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alance Sheets" sheetId="9" state="visible" r:id="rId9"/>
    <sheet xmlns:r="http://schemas.openxmlformats.org/officeDocument/2006/relationships" name="Notes Receivable" sheetId="10" state="visible" r:id="rId10"/>
    <sheet xmlns:r="http://schemas.openxmlformats.org/officeDocument/2006/relationships" name="Business Acquisitions" sheetId="11" state="visible" r:id="rId11"/>
    <sheet xmlns:r="http://schemas.openxmlformats.org/officeDocument/2006/relationships" name="COVID Loans" sheetId="12" state="visible" r:id="rId12"/>
    <sheet xmlns:r="http://schemas.openxmlformats.org/officeDocument/2006/relationships" name="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lance Sheets (Tables)" sheetId="19" state="visible" r:id="rId19"/>
    <sheet xmlns:r="http://schemas.openxmlformats.org/officeDocument/2006/relationships" name="Business Acquisitions (Tables)" sheetId="20" state="visible" r:id="rId20"/>
    <sheet xmlns:r="http://schemas.openxmlformats.org/officeDocument/2006/relationships" name="COVID Loans (Tables)" sheetId="21" state="visible" r:id="rId21"/>
    <sheet xmlns:r="http://schemas.openxmlformats.org/officeDocument/2006/relationships" name="Equity (Tables)"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Summary of Significant Accoun_3" sheetId="25" state="visible" r:id="rId25"/>
    <sheet xmlns:r="http://schemas.openxmlformats.org/officeDocument/2006/relationships" name="Balance Sheets (Details)" sheetId="26" state="visible" r:id="rId26"/>
    <sheet xmlns:r="http://schemas.openxmlformats.org/officeDocument/2006/relationships" name="Balance Sheets (Details 1)" sheetId="27" state="visible" r:id="rId27"/>
    <sheet xmlns:r="http://schemas.openxmlformats.org/officeDocument/2006/relationships" name="Balance Sheets (Details 2)" sheetId="28" state="visible" r:id="rId28"/>
    <sheet xmlns:r="http://schemas.openxmlformats.org/officeDocument/2006/relationships" name="Balance Sheets (Details 3)" sheetId="29" state="visible" r:id="rId29"/>
    <sheet xmlns:r="http://schemas.openxmlformats.org/officeDocument/2006/relationships" name="Balance Sheets (Details 4)" sheetId="30" state="visible" r:id="rId30"/>
    <sheet xmlns:r="http://schemas.openxmlformats.org/officeDocument/2006/relationships" name="Balance Sheets (Details 5)" sheetId="31" state="visible" r:id="rId31"/>
    <sheet xmlns:r="http://schemas.openxmlformats.org/officeDocument/2006/relationships" name="Balance Sheets (Details 6)" sheetId="32" state="visible" r:id="rId32"/>
    <sheet xmlns:r="http://schemas.openxmlformats.org/officeDocument/2006/relationships" name="Balance Sheets (Details Narrati" sheetId="33" state="visible" r:id="rId33"/>
    <sheet xmlns:r="http://schemas.openxmlformats.org/officeDocument/2006/relationships" name="Notes Receivable (Details Narra" sheetId="34" state="visible" r:id="rId34"/>
    <sheet xmlns:r="http://schemas.openxmlformats.org/officeDocument/2006/relationships" name="Business Acquisitions (Details)" sheetId="35" state="visible" r:id="rId35"/>
    <sheet xmlns:r="http://schemas.openxmlformats.org/officeDocument/2006/relationships" name="Business Acquisitions (Details " sheetId="36" state="visible" r:id="rId36"/>
    <sheet xmlns:r="http://schemas.openxmlformats.org/officeDocument/2006/relationships" name="Business Acquisitions (Detail_2" sheetId="37" state="visible" r:id="rId37"/>
    <sheet xmlns:r="http://schemas.openxmlformats.org/officeDocument/2006/relationships" name="Business Acquisitions (Detail_3" sheetId="38" state="visible" r:id="rId38"/>
    <sheet xmlns:r="http://schemas.openxmlformats.org/officeDocument/2006/relationships" name="Business Acquisitions (Detail_4" sheetId="39" state="visible" r:id="rId39"/>
    <sheet xmlns:r="http://schemas.openxmlformats.org/officeDocument/2006/relationships" name="Business Acquisitions (Detail_5" sheetId="40" state="visible" r:id="rId40"/>
    <sheet xmlns:r="http://schemas.openxmlformats.org/officeDocument/2006/relationships" name="Business Acquisitions (Detail_6" sheetId="41" state="visible" r:id="rId41"/>
    <sheet xmlns:r="http://schemas.openxmlformats.org/officeDocument/2006/relationships" name="COVID Loans (Details)" sheetId="42" state="visible" r:id="rId42"/>
    <sheet xmlns:r="http://schemas.openxmlformats.org/officeDocument/2006/relationships" name="COVID Loans (Details Narrative)" sheetId="43" state="visible" r:id="rId43"/>
    <sheet xmlns:r="http://schemas.openxmlformats.org/officeDocument/2006/relationships" name="Equity (Details)" sheetId="44" state="visible" r:id="rId44"/>
    <sheet xmlns:r="http://schemas.openxmlformats.org/officeDocument/2006/relationships" name="Equity (Details 1)" sheetId="45" state="visible" r:id="rId45"/>
    <sheet xmlns:r="http://schemas.openxmlformats.org/officeDocument/2006/relationships" name="Equity (Details 2)" sheetId="46" state="visible" r:id="rId46"/>
    <sheet xmlns:r="http://schemas.openxmlformats.org/officeDocument/2006/relationships" name="Equity (Details Narrative)"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3)" sheetId="51" state="visible" r:id="rId51"/>
    <sheet xmlns:r="http://schemas.openxmlformats.org/officeDocument/2006/relationships" name="Leases (Details Narrative)" sheetId="52" state="visible" r:id="rId52"/>
    <sheet xmlns:r="http://schemas.openxmlformats.org/officeDocument/2006/relationships" name="Commitments and Contingencies (" sheetId="53" state="visible" r:id="rId53"/>
    <sheet xmlns:r="http://schemas.openxmlformats.org/officeDocument/2006/relationships" name="Segment Information (Details)" sheetId="54" state="visible" r:id="rId54"/>
    <sheet xmlns:r="http://schemas.openxmlformats.org/officeDocument/2006/relationships" name="Segment Information (Details 1)"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92</t>
        </is>
      </c>
      <c r="C12" s="4" t="inlineStr">
        <is>
          <t xml:space="preserve"> </t>
        </is>
      </c>
    </row>
    <row r="13">
      <c r="A13" s="4" t="inlineStr">
        <is>
          <t>Entity Registrant Name</t>
        </is>
      </c>
      <c r="B13" s="4" t="inlineStr">
        <is>
          <t>AGEAGLE AERIAL SYSTEMS INC.</t>
        </is>
      </c>
      <c r="C13" s="4" t="inlineStr">
        <is>
          <t xml:space="preserve"> </t>
        </is>
      </c>
    </row>
    <row r="14">
      <c r="A14" s="4" t="inlineStr">
        <is>
          <t>Entity Central Index Key</t>
        </is>
      </c>
      <c r="B14" s="4" t="inlineStr">
        <is>
          <t>0000008504</t>
        </is>
      </c>
      <c r="C14" s="4" t="inlineStr">
        <is>
          <t xml:space="preserve"> </t>
        </is>
      </c>
    </row>
    <row r="15">
      <c r="A15" s="4" t="inlineStr">
        <is>
          <t>Entity Tax Identification Number</t>
        </is>
      </c>
      <c r="B15" s="4" t="inlineStr">
        <is>
          <t>88-04222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63 E. 34th Street North</t>
        </is>
      </c>
      <c r="C17" s="4" t="inlineStr">
        <is>
          <t xml:space="preserve"> </t>
        </is>
      </c>
    </row>
    <row r="18">
      <c r="A18" s="4" t="inlineStr">
        <is>
          <t>Entity Address, City or Town</t>
        </is>
      </c>
      <c r="B18" s="4" t="inlineStr">
        <is>
          <t>Wichit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7226</t>
        </is>
      </c>
      <c r="C20" s="4" t="inlineStr">
        <is>
          <t xml:space="preserve"> </t>
        </is>
      </c>
    </row>
    <row r="21">
      <c r="A21" s="4" t="inlineStr">
        <is>
          <t>City Area Code</t>
        </is>
      </c>
      <c r="B21" s="4" t="inlineStr">
        <is>
          <t>(620)</t>
        </is>
      </c>
      <c r="C21" s="4" t="inlineStr">
        <is>
          <t xml:space="preserve"> </t>
        </is>
      </c>
    </row>
    <row r="22">
      <c r="A22" s="4" t="inlineStr">
        <is>
          <t>Local Phone Number</t>
        </is>
      </c>
      <c r="B22" s="4" t="inlineStr">
        <is>
          <t>325-6363</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UAVS</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6995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2</t>
        </is>
      </c>
    </row>
    <row r="3">
      <c r="A3" s="3" t="inlineStr">
        <is>
          <t>Notes Receivable</t>
        </is>
      </c>
      <c r="B3" s="4" t="inlineStr">
        <is>
          <t xml:space="preserve"> </t>
        </is>
      </c>
    </row>
    <row r="4">
      <c r="A4" s="4" t="inlineStr">
        <is>
          <t>Notes Receivable</t>
        </is>
      </c>
      <c r="B4" s="4" t="inlineStr">
        <is>
          <t xml:space="preserve">Note 4 – Notes Receivable 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in the principal aggregate amount
of $500,000 (the “Note”). The Note accrues interest at a rate of three percent per annum. The Note matured on April
15, 2021 (the “Maturity Date”), at which time all outstanding principal and interest that had accrued, but remained,
unpaid was due. On the Maturity Date, AgEagle demanded payment of the Note, including accrued interest, however, Valqari alleged
that the Maturity Date was extended to October 14, 2021 (“Extended Maturity Date”) as the Note provided for an automatic
six-month extension of the Maturity Date under certain circumstances within the terms and conditions of the Note. Up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315,000. The parties continue
to negotiate in an attempt to reach an amicable resolution of their disputes; however, AgEagle reserves the right to take legal
action to collect the Note in the event that a settlement is not reached. As of June 30, 2022 and December 31, 2021, the balance
remaining under the Note is $ 185,000 MicaSense On November 16, 2020,
and in connection with its January 27, 2021 acquisition of 100% of the capital stock of MicaSense (“MicaSense Acquisition),
AgEagle, as payee, executed a promissory note with Parrot Drones S.A.S. (“Parrot”) in the principal amount of $100,000.
The principal amount owed by Parrot was offset and reduced by all amounts paid or due in connection with the purchase price upon
closing of the MicaSense Acquisition. senseFly On
August 25, 2021, and in connection with its acquisition of 100% of the capital stock of senseFly (the senseFly Acquisition”)
from Parrot, AgEagle Aerial, as payee, executed a promissory note in the principal amount of $200,000. The principal amount owed
by Parrot was off-set and reduced by all amounts paid or due in connection with the purchase price upon closing of the senseFly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 xml:space="preserve">Note 5 –
Business Acquisitions During the year ended
December 31, 2021, the Company acquired 100% of the outstanding capital stock of MicaSense, Measure and senseFly, respectively.
The financial results for each of these acquisitions are included in the condensed consolidated financial statements beginning
on their respective acquisition dates. There were no 185,703 333,467 Transaction costs
related to business combinations are included within general and administrative expense on the condensed consolidated statements
of operations and comprehensive loss. MicaSense On January 27, 2021 (the
“MicaSense Acquisition Date”), the Company entered into a stock purchase agreement (the “MicaSense Purchase Agreement”)
with Parrot and Justin B. McAllister (collectively the “MicaSense Sellers”) pursuant to which the Company agreed to acquire
100% of the issued and outstanding capital stock of MicaSense from the MicaSense Sellers (the “MicaSense Acquisition”). The
aggregate purchase price for the shares of MicaSense was $23,000,000, less any debt, and subject to a customary working capital adjustment.
A portion of the consideration comprises shares of Common Stock of the Company, having an aggregate value of $3,000,000 based on a volume
weighted average trading price of the Common Stock over a ten consecutive trading day period prior to the date of issuance of the shares
of Common Stock to the MicaSense Sellers. On April 27, 2021 the Company issued 540,541 restricted shares of its Common Stock. The consideration
is also subject to a remaining holdback amount of $2,375,000 as of June 30, 2022 to cover any post-closing indemnification claims and
to satisfy any purchase price adjustments. The holdback was scheduled to be released in two equal installments, less any amounts paid
or reserved for outstanding indemnity claims, on March 31, 2022 and March 31, 2023. The first installment of $2,375,000 was paid on March
31, 2022. See Note 11 – Subsequent Events. On May 10, 2021,
the Company filed a Form S-3 Registration Statement (the “MicaSense Registration Statement”) with the Securities and
Exchange Commission (“SEC”), covering the resale of the Shares. The MicaSense Registration Statement was declared effective
on June 1, 2021 (File Number: 333-255940). In addition, the Company shall use its best efforts to keep the MicaSense Registration
Statement effective and in compliance with the provisions of the Securities Act (including by preparing and filing with the SEC
such amendments, including post-effective amendments, and supplements to the MicaSense Registration Statement and the prospectus
used in connection therewith as may be necessary) until all Shares and other securities covered by the MicaSense Registration Statement
have been disposed. The MicaSense Sellers reimbursed the Company for reasonable legal fees and expenses incurred by the Company
in connection with such registration. The MicaSense Purchase
Agreement contains certain customary representations, warranties, and covenants, including representations and warranties by the
MicaSense Sellers with respect to MicaSense’s business, operations and financial condition. The MicaSense Purchase Agreement
also includes post-closing covenants relating to the confidentiality and employee non-solicitation obligations of the MicaSense
Sellers, and the agreement of the MicaSense Sellers not to compete with certain aspects of the business of MicaSense following
the closing of the transaction. The completion of the transactions contemplated by the MicaSense Purchase Agreement is subject
to customary closing conditions, including, among others: (i) the absence of a material adverse effect on MicaSense, (ii) the delivery
by the parties of certain ancillary documents, including the registration Rights Agreement, and (iii) the execution by a key employee
of MicaSense of an employment agreement. Subject to certain limitations, each of the parties will be indemnified for damages resulting
from third party claims and breaches of the parties’ respective representations, warranties, and covenants in the MicaSense
Purchase Agreement. The Company performed
a valuation analysis of the fair market value of the assets acquired and liabilities assumed. Using the total consideration for
the MicaSense Acquisition, the Company determined the allocations to such assets and liabilities. The final purchase price allocation,
and the necessary detailed valuations and calculations have been finalized. The following table
summarizes the allocation of the purchase price as of the MicaSense Acquisition Date:
Schedule of allocation preliminary purchase price
Net purchase price, including debt paid at close $ 23,375,681
Plus: fair value of liabilities assumed:
Current liabilities 702,925
Fair value of liabilities assumed $ 702,925
Less: fair value of assets acquired:
Cash $ 885,273
Other tangible assets 1,165,666
Identifiable intangible assets 3,061,803
Fair value of assets acquired $ 5,112,742
Net nonoperating assets 25,000
Adjustments for seller transaction expenses related to purchase price allocation 32,032
Goodwill $ 18,972,896 Measure On April 19, 2021
(the “Measure Acquisition Date”), the Company entered into a stock purchase agreement (the “Measure Purchase
Agreement”) with Brandon Torres Declet (“Mr. Torres Declet”), in his capacity as Measure Sellers’ representative,
and the sellers named in the Measure Purchase Agreement (the “Measure Sellers”) pursuant to which the Company
agreed to acquire 100% of the issued and outstanding capital stock of Measure from the Measure Sellers (the “Measure Acquisition”).
The aggregate purchase price for the shares of Measure is $45,000,000, less the amount of Measure’s debt and transaction
expenses, and subject to a customary working capital adjustment. The purchase price comprised $15,000,000 in cash, and shares of
Common Stock of the Company, having an aggregate value of $30,000,000 based on a volume weighted average trading price of the Common
Stock over a seven consecutive trading day period prior to the date of issuance of the shares of Common Stock to the Measure Sellers. The
Company issued 5,319,145 shares of Common Stock, in the aggregate, to the Measure Sellers, and paid $5,000,000 of the cash portion
of the purchase price ninety days after the closing date of the transaction. As of December 31, 2021, the Company completed
the payment of the cash portion of the purchase price. The consideration is also subject to a $5,625,000 holdback to cover any
post-closing indemnification claims and to satisfy any purchase price adjustments. The holdback is scheduled to be released October
19, 2022, less any amounts paid or reserved for outstanding indemnity claims and certain amounts subject to employee retention
conditions set forth in the Measure Purchase Agreement. The Measure Purchase
Agreement contains certain customary representations, warranties, and covenants, including representations and warranties by the
Measure Sellers with respect to Measure’s business, operations and financial condition. The Measure Purchase Agreement also
includes post-closing covenants relating to the confidentiality and employee non-solicitation obligations of the Measure Sellers,
and the agreement of the Measure Sellers not to compete with certain aspects of the business of Measure following the closing of
the transaction. The completion of the transactions contemplated by the Purchase Agreement is subject to: (i) the absence of a
material adverse effect on Measure, (ii) the delivery by the parties of certain ancillary documents, and (iii) the execution by
key employees of Measure of employment offer letters. Subject to certain limitations, each of the parties will be indemnified for
damages resulting from third party claims and breaches of the parties’ respective representations, warranties, and covenants
in the Purchase Agreement. The Shares issuable
to the Measure Sellers pursuant to the Measure Purchase Agreement were issued in reliance upon the exemption from registration
provided by Section 4(a)(2) of the Securities Act of 1933, as amended (the “Securities Act”), to a limited number of
persons who are “accredited investors” or “sophisticated persons” as those terms are defined in Rule 501
of Regulation D promulgated by the SEC, without the use of any general solicitation or advertising to market or otherwise offer
the securities for sale. None of the Shares have been registered under the Securities Act, or applicable state securities laws,
and none may be offered or sold in the United States absent registration under the Securities Act or an exemption from such registration
requirements. The Company performed
a preliminary valuation analysis of the fair market value of the assets to be acquired and liabilities to be assumed. Using the
total consideration for the Acquisition, the Company estimated the allocations to such assets and liabilities. The final purchase
price allocation and the detailed valuations and necessary have been completed. The following table
summarizes the allocation of the purchase price as of the Measure Acquisition Date:
Schedule of allocation preliminary purchase price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On April 19, 2022,
in accordance with the terms of the Measure Purchase Agreement, the Company delivered a notice of indemnification to the representative
of the Measure Sellers seeking the right to set off certain operating losses from the holdback amount. The Company is claiming
that the operating losses incurred by Measure from the Measure Acquisition date through April 19, 2022, resulted from breaches
of certain representations and warranties made by the Measure Sellers. The Company is claiming that it has sustained operating
losses in excess of $13 million as a result of the Measure Sellers’ breaches and has claimed the entire holdback amount to
be applied against these operating losses. The Company has commenced settlement negotiations with the Measure Sellers. The Company
intends to vigorously pursue what it believes are meritorious claims and defend its rights under the Measure Purchase Agreement,
but Company management is unable to provide assurance as to the ultimate outcome of these claims. senseFly On October 18, 2021
(the “senseFly Acquisition Date”), the Company entered into a stock purchase agreement (the “senseFly S.A. Purchase
Agreement”) with Parrot pursuant to which the Company acquired 100% of the issued and outstanding capital stock of senseFly
S.A. from Parrot. The aggregate purchase price for the shares of senseFly S.A. is $21,000,000, less the amount of senseFly S.A.’s
debt and subject to a customary working capital adjustment. The consideration is also subject to a $4,565,000 holdback to cover
any post-closing indemnification claims and to satisfy any purchase price adjustments. The holdback is scheduled to be released
in two equal installments, less any amounts paid or reserved for outstanding indemnity claims, on December 31, 2022 and December
31, 2023 in accordance with the terms of the senseFly S.A. Purchase Agreement. See Note 11 – Subsequent Events. On October 18, 2021,
AgEagle Aerial and the Company entered into a stock purchase agreement (the “senseFly Inc. Purchase Agreement”) with
Parrot Inc. pursuant to which AgEagle Aerial agreed to acquire 100% of the issued and outstanding capital stock of senseFly Inc.
from Parrot Inc. The aggregate purchase price for the shares of senseFly Inc. is $2,000,000, less the amount of senseFly Inc.’s
debt and subject to a customary working capital adjustment. The consideration is also subject to a $435,000 holdback to cover any
post-closing indemnification claims and to satisfy any purchase price adjustments. The holdback is scheduled to be released in
two equal installments, less any amounts paid or reserved for outstanding indemnity claims, on December 31, 2022, and December
31, 2023 in accordance with the terms of the senseFly Inc. Purchase Agreement. See Note 11 – Subsequent Events. A portion of the
consideration under the senseFly S.A. Purchase Agreement comprises shares of Common Stock of the Company, par value $0.001, having
an aggregate value of $3,000,000, based on a volume weighted average trading price of the Common Stock over a ten consecutive trading
day period prior to the date of issuance of the shares of Common Stock to Parrot. The shares of Common Stock are issuable ninety
days after the closing date of the transaction. In accordance with the terms of the senseFly S.A. Purchase Agreement, the Company
issued 1,927,407 shares of Common Stock to Parrot. Pursuant to the terms
of the senseFly S.A. Purchase Agreement and a Registration Rights Agreement, dated as of October 19, 2021, the Company filed a
Form S-3 Registration Statement (the “senseFly Registration Statement”) with the SEC covering the resale of the Common
Stock issued to Parrot. The senseFly Registration Statement was declared effective on February 9, 2022. The Company agreed to use
its best efforts to keep the senseFly Registration Statement effective and in compliance with the provisions of the Securities
Act (including by preparing and filing with the SEC such amendments, including post-effective amendments, and supplements to the
senseFly Registration Statement and the prospectus used in connection therewith as may be necessary) until all the shares of Common
Stock and other securities issued to Parrot and covered by such Registration Statement have been disposed. Parrot reimbursed the
Company $50,000 for reasonable legal fees and expenses incurred by the Company in connection with such registration. Parrot granted to
senseFly S.A. a non-exclusive worldwide perpetual license, subject to certain termination rights of the parties, with respect to
certain technology used in the fixed-wing drone manufacturing business of senseFly S.A. The Company has performed
a preliminary valuation analysis of the fair market value of the assets to be acquired and liabilities to be assumed. Using the
total consideration for the Acquisition, the Company has estimated the allocations to such assets and liabilities. The final purchase
price allocation will be determined when the Company completes the detailed valuations and necessary calculations. The following table
summarizes the allocation of the preliminary purchase price as of the senseFly Acquisition Date:
Schedule of allocation preliminary purchase price
Net purchase price $ 20,774,526
Plus: fair value of liabilities assumed:
Current liabilities 3,913,386
Defined benefit plan obligation 278,823
Debt assumed at close 2,461,721
Fair value of liabilities assumed $ 6,653,930
Less: fair value of assets acquired:
Cash 859,044
Other tangible assets 6,327,641
Identifiable intangible assets 7,335,570
Fair value of assets acquired $ 14,522,255
Net nonoperating assets 250,624
Goodwill $ 12,655,577 Liabilities Related to Business
Acquisition Agreements As of June 30, 2022
and December 31, 2021, liabilities related to business acquisition agreements consist of the following:
Schedule of liabilities related to acquisition agreements
June
30, 2022 December
31, 2021
Holdback related to MicaSense Acquisition Agreement $ 2,375,000 $ 4,821,512
Holdback related to Measure Acquisition 5,625,000 5,625,000
Holdback related to senseFly Acquisition 5,000,000 8,489,989
Total acquisition agreement related liabilities 13,000,000 18,936,501
Less: Current portion business acquisition agreement-related liabilities (9,000,000 ) (10,061,501 )
Long term portion of business acquisition agreement-related liabilities $ 4,000,000 $ 8,875,000 See Note 11 –
Subsequent Events. As of June 30, 2022,
scheduled future maturities of the Company’s business acquisition related liabilities consist of the following:
Scheduled Of future maturities business-acquisition
Year
ending December 31,
2022 (rest of year) $ 9,000,000
2023 4,000,000
Total $ 13,000,000 Pro-Forma Information The unaudited pro-forma
information for the three and six months ended June 30, 2021 was calculated after applying the Company’s accounting policies
and the impact of acquisition date fair value adjustments. The pro-forma financial information presents the combined results of
operations of the 2021 Business Acquisitions as if they had occurred on January 1, 2021 after giving to certain pro-forma adjustments.
The pro-forma adjustments reflected herein include only those adjustments that are factually supportable and directly attributable
to the acquisition. For the three and
six months ended June 30, 2021, pro-forma information is as follows:
Schedule of pro-forma information
Three
Months Ended Six
Months Ended
Revenues $ 4,955,402 $ 9,493,427
Net Loss $ 6,019,501 $ 11,422,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s</t>
        </is>
      </c>
      <c r="B1" s="2" t="inlineStr">
        <is>
          <t>6 Months Ended</t>
        </is>
      </c>
    </row>
    <row r="2">
      <c r="B2" s="2" t="inlineStr">
        <is>
          <t>Jun. 30, 2022</t>
        </is>
      </c>
    </row>
    <row r="3">
      <c r="A3" s="3" t="inlineStr">
        <is>
          <t>Covid Loans</t>
        </is>
      </c>
      <c r="B3" s="4" t="inlineStr">
        <is>
          <t xml:space="preserve"> </t>
        </is>
      </c>
    </row>
    <row r="4">
      <c r="A4" s="4" t="inlineStr">
        <is>
          <t>COVID Loans</t>
        </is>
      </c>
      <c r="B4" s="4" t="inlineStr">
        <is>
          <t xml:space="preserve">Note 6 – COVID Loans On
March 27, 2020, the Coronavirus Aid, Relief and Economic Security Act (“CARES Act”) was enacted, which included amongst
its many provisions, the creation of the Paycheck Protection Program (“PPP”). On May 6, 2020, AgEagle
received a PPP Loan in the amount of $107,439. During the quarter ended June 30, 2021, the outstanding principal and accrued interest
under the PPP Loan were forgiven by the SBA. In connection with
the senseFly Acquisition, the Company assumed the obligations for two COVID Loans originally made by the SBA to senseFly S.A. on
July 27, 2020 (“senseFly COVID Loans”). For the three and six months ended June 30, 2022, no payments of principal
and interest were required. As of June 30, 2022 and December 31, 2021, the Company’s outstanding obligations under the senseFly
COVID Loans were $ 1,208,479 1,259,910 As of June 30, 2022, scheduled principal
payments due under the senseFly COVID Loans are as follows:
Schedule of debt disclosure
Year
ending December 31,
2022 (rest of year) $ 388,316
2023 431,501
2024 86,370
2025 86,370
2026 86,370
Thereafter 129,552
Total $ 1,208,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7 – Equity Preferred Series F Convertible
Stock On June 26, 2022 (the “Series
F Closing Date”), the Company entered into a Securities Purchase Agreement (the “Series F Agreement”) with Alpha Capital
Anstalt (“Alpha”). Pursuant to the terms of the Series F Agreement, the Board of Directors of the Company (the “Board”)
designated a new series of Preferred Stock, the Series F 5% Preferred Convertible Stock (“Series F”), and authorized the
sale and issuance of up to 35,000 shares of Series F. The Company issued to Alpha 10,000 shares of Series F for an aggregate purchase
price and gross proceeds of $10,000,000. The shares of Series F are convertible into 16,129,032 shares of Common Stock at $0.62 per share.
Alpha will be entitled to receive cumulative dividends at the rate per share (as a percentage of the $1,000 stated par value per share
of Series F) of 5% per annum, payable on January 1, April 1, July 1 and October 1, beginning on the first conversion date and subsequent
conversion dates. In connection with
the Series F Agreement the Company issued a warrant to Alpha to purchase 16,129,032 shares of Common Stock, par value $0.001 per
share (“Series F Warrant”) with an exercise price equal to $0.96 per share of Common Stock. The Series F Warrant, and
the shares of Common Stock underling the Series F Warrant are collectively referred to as the “Series F Warrant Shares”.
The Series F Warrant is not exercisable for the first six months after its issuance and has a three-year term from its exercise
date. Upon exercise of the Series F Warrants in full by Alpha, the Company would receive additional gross proceeds of approximately
$10,000,000. Alpha has the right,
subject to certain conditions, including shareholder approval, to purchase up to $25,000,000 of additional shares of Series F and
Series F Warrants (collectively the “Series F Option”). The Series F Option will be available for a period of eighteen
months after such shareholder approval at a purchase price equal to the average of the volume weighted average price for three
trading days prior to the date that Alpha gives notice to the Company that it will exercise the Series F Option. Commencing from the
Series F Closing Date and for a period of six months thereafter, upon any issuance by the Company or any of its Subsidiaries of
Common Stock or Common Stock equivalents for cash consideration, indebtedness or a combination of units thereof (a “Subsequent
Financing”), Alpha will have the right to participate in up to an amount of the Subsequent Financing equal to 50% of the
Subsequent Financing on the same terms, conditions and price provided for in the Subsequent Financing. The Preferred Stock
has no voting rights, except that the Company shall not undertake certain corporate actions as set forth in the Certificate of
Designation that would materially impact the holders of Preferred Stock without their consent. As
of June 30, 2022, Alpha had converted 310 shares of Series F into 500,000 shares of Common Stock. See Note 11 – Subsequent Events. Capital Stock Issuances Issuance of Common Stock to Officers
and Directors For the three months
ended June 30, 2022, shares were issued in connection with options previously granted as a total of 75,000 0.41 On June 13, 2022, the Company
issued 302,024 shares of Common Stock to its former chief executive officer, Mr. Brandon Torres Declet (“Mr. Torres Declet”).
This issuance of Common Stock included 147,917 shares for previously vested RSUs, 111,607 shares as agreed upon in a separation agreement
with Mr. Torres Declet, and 42,500 shares in satisfaction of a performance bonus approved
by the Compensation Committee of the Board of Directors. See Note 9 – Commitments and Contingencies. At-the-Market
Sales Agreement In accordance with
a May 25, 2021 at-the-market Sales Agreement with Stifel, Nicolaus &amp; Company, Incorporated and Raymond James &amp; Associates,
Inc. as sales agents, during the three and six months ended June 30, 2022, the Company sold 4,251,151 4,583,341 141,754 Consulting Agreement On May 3, 2019, the
Company entered into a consulting agreement with GreenBlock Capital LLC (“Consultant”) for purposes of advising on
certain business opportunities. On October 31, 2019, the consulting agreement
was terminated; however, the Consultant continued to be entitled to receive up to 2,500,000 restricted Common Stock after termination
of the consulting agreement, if the achievement of milestones that commenced during the term of the consulting agreement were completed
within twenty-four months. he
Consultant sent a demand letter to the Company alleging a breach of this agreement due to the Company’s non-issuance of additional
restricted shares of its Common Stock in connection with the Consultant’s alleged achievement of the milestones. As of December
31, 2020, and as a result of this demand, the Company recorded a contingent loss of $1,500,000, based upon the fair market value
of $6.00 per share of its Common Stock, which was recorded within professional fees on the condensed consolidated statements of
operations and comprehensive loss. For the three and six months ended June 30, 2021, the Company recorded additional stock-based
compensation expense of $1,407,000, which reflected the issuance of 550,000 additional restricted shares of Common Stock that were
subsequently issued on May 12, 2021, which resulted in a liability amount of $2,907,000 for purposes of payment of the settlement. December Purchase
Agreement In January 2021,
the Company issued 1,057,214 shares of Common Stock in connection with a securities purchase agreement (the “December Purchase
Agreement”) entered into on December 31, 2020. The gross proceeds from the sale of the securities under the December Purchase
Agreement were $6,313,943, net of issuance costs. Securities Purchase
Agreement Dated August 4, 2020 / Exercise of Warrants On August 4, 2020,
the Company and an Investor entered into a securities purchase agreement (the “August Purchase Agreement”) pursuant
to which the Company agreed to sell to the Investor in a registered direct offering 3,355,705 shares of Common Stock and warrants
to purchase up to 2,516,778 shares of Common Stock at an exercise price of $3.30 per share (the “August Warrants”),
for proceeds of $9,900,000, net of issuance costs of $100,000. Upon exercise of the Warrants in full by the Investor, the Company
would receive additional gross proceeds of $8,305,368. The shares of Common Stock of the Company underlying the Warrants are referred
to as “August Warrant Shares.” The purchase price
for each share of Common Stock is $2.98. Net proceeds from the sale were used for working capital, capital expenditures and general
corporate purposes. The shares of Common Stock, the August Warrants and the August Warrant Shares were offered by the Company pursuant
to an effective shelf registration statement on Form S-3 (File No. 333-239157), which was declared effective on June 19, 2020.
On February 8, 2021, the Company received $8,305,368 in additional gross proceeds associated with the exercise of all of the August
Warrants.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densed
consolidated statements of operations and comprehensive loss. Restricted Stock
Units For the six months
ended June 30, 2022, a summary of RSU activity is as follows:
Schedule of restricted stock unit activity
Shares Weighted
Average Grant Date Fair Value
Outstanding as of December 31, 2021 1,147,250 $ 3.78
Granted 440,841 1.20
Canceled (106,000 ) 2.86
Vested and released (354,107 ) 3.02
Outstanding as of June 30, 2022 1,127,984 $ 3.10
Vested as of June 30, 2022 452,617 $ 4.01
Unvested as of June 30, 2022 675,367 $ 2.48 For the six months
ended June 30, 2022, the aggregate fair value of RSUs at the time of vesting was $ 527,699 As of June 30, 2022,
the Company had approximately $ 910,000 For the six months
ended June 30, 2021, a summary of RSU activity is as follows:
Shares Weighted
Average Grant Date Fair Value
Outstanding as of December 31, 2020 100,000 $ 1.34
Granted 631,402 5.31
Canceled (91,667 ) 5.40
Vested and released (100,000 ) 1.34
Outstanding as of June 30, 2021 539,753 $ 5.30
Vested as of June 30, 2021 323,067 $ 5.23
Unvested as of June 30, 2021 216,668 $ 5.40 For the six months
ended June 30, 2021, the aggregate fair value of RSUs at the time of vesting was $ 3,353,162 Issuance of RSUs
to Officers On
April 11, 2022, the Company granted an officer RSUs, which vested immediately.
On
March 1, 2022, the Company granted an officer a grant of 62,500 RSUs, which vested immediately. On
January 21, 2022, the Company granted a former chief executive officer
RSUs, which vested immediately. On
January 1, 2022, the Company issued to an officer two grants of 50,000 RSUs each. These two grants vest over nine and twenty-one
months, respectively, from the date of grant. For On
May 24, 2021, the Company issued to a former chief executive officer a grant of 26,652 RSUs as part of a separation agreement. This award
was valued at $125,000 and vested immediately. For On
March 5, 2021, the Company issued to an officer 10,000 RSUs, which vested immediately.
Stock Options For the six months
ended June 30, 2022, a summary of the options activity is as follows:
Schedule of options activity
Shares Weighted
Average Exercise Price Weighted
Average Fair Value Weighted
Average Remaining Contractual Term (Years) Aggregate
Intrinsic Value
Outstanding as of December 31, 2021 2,541,667 $ 2.88 $ 1.57 4.27 $ 1,244,029
Granted 260,000 0.91 0.43 3.02 —
Exercised (150,000 ) 0.41 0.30 — 35,415
Expired/Forfeited (199,419 ) 6.11 3.28 — —
Outstanding as of June 30, 20220 2,452,248 $ 2.56 $ 1.39 3.61 $ 240,897
Exercisable as of June 30, 2022 1,759,030 $ 2.36 $ 1.30 3.34 $ 240,897 As of June 30, 2022,
the Company has $ 1,105,155 Intrinsic value is
measured using the fair market value at the date of exercise (for shares exercised) or as of June 30, 2022 (for outstanding
options), less the applicable exercise price. For the six months
ended June 30, 2022 and 2021, the significant weighted average assumptions relating to the valuation of the Company’s stock
options granted were as follows:
June 30,
2022 2021
Stock price $ 0.65 $ 5.27
Dividend yield — % — %
Expected life (years) 3.02 3.01
Expected volatility 69.91 % 84.16 %
Risk-free interest rate 2.73 % 0.32 % Issuances of Options
to Officers and Directors On June 30, 2022,
the Company issued to directors and officers options to purchase 135,000 0.31 42,120 no On March 31, 2022,
the Company issued to directors and officers options to purchase 125,000 0.56 70,250 In connection with
the issuance of these options, for the three and six months ended June 30, 2022, the Company recognized stock-based compensation
expense of $ 8,878 On June 30, 2021,
the Company issued to directors and officers options to purchase 150,000 2.84 426,000 43,944 136,969 On March 31, 2021,
the Company issued to directors and officers options to purchase 130,000 3.37 438,100 48,356 96,744 50,979 Prior to January
1, 2021, the Company previously issued to directors and officers options to purchase 2,743,580 shares of Common Stock at exercise
prices ranging from $0.04 to $3.18 per share, with vesting periods ranging from immediate vesting to periods of up to three years
from the grant dates, and expire on dates between March 30, 2023, and September 29, 2029. In connection with the issuance of these
options to employees and directors, for the three and six months ended June 30, 2022 and 2021, the Company recognized stock-based
compensation expense of $ 120,817 260,724 180,309 388,932 Cancellations
of Options For the three and
six months ended June 30, 2022, as a result of employee terminations and options expirations, stock options aggregating 166,249 199,419 513,500 654,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8 – Leases Operating Leases As of June 30, 2022 and
December 31, 2021, consolidated operating lease liabilities of $ 1,545,643
2,178,381 917,265 282,668 For the three and
six months ended June 30, 2022 and 2021, operating lease expense payments were $ 628,449 961,922 75,270 133,700 As of June 30, 2022
and December 31, 2021, balance sheet information related to the Company’s operating leases is as follows:
Schedule of Operating Lease
Balance
Sheet Location June
30, December
31, 2021
Right of use asset Right of use asset $ 1,433,845 $ 2,019,745
Current portion of operating lease liability Current portion of operating lease liability $ 981,632 $ 1,235,977
Long-term portion of operating lease liability Long-term portion of operating lease liability $ 564,011 $ 942,404 As of June 30, 2022,
scheduled future maturities of the Company’s lease liabilities are as follows:
Schedule of future maturities
Year
Ending December 31,
2022
(rest of year) $ 652,418
2023 530,640
2024 221,370
2025 227,443
2026 18,954
Total
future minimum lease payments, undiscounted 1,650,825
Less:
Amount representing interest (105,182 )
Present
value of future minimum lease payments $ 1,545,643
Present
value of future minimum lease payments – current $ 981,632
Present
value of future minimum lease payments – long-term $ 564,011 As of June 30, 2022
and December 31, 2021, the weighted average lease-term and discount rate of the Company’s leases are as follows:
Schedule of weighted average lease-term and discount rate leases
Other
Information June
30, December
31,
Weighted-average remaining lease terms (in years) 2.1 2.3
Weighted-average discount rate 6.0 % 6.0 % For the three and
six months ended June 30, 2022 and 2021, supplemental cash flow information related to leases is as follows:
Schedule Of Cash Flow Supplemental Information
For
the Three Months Ended June 30, For
the Six Months Ended June 30,
Other
Information 2022 2021 2022 2021
Cash paid for amounts included in the measurement of liabilities:
Operating cash flows for operating leases $ 628,449 $ 75,270 $ 961,922 $ 133,700
Lease liabilities related to the acquisition of right of use assets:
Operating leases $ — $ — $ — $ 925,2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Resignation of Mr. Torres Declet
as Chief Executive Officer On January 17, 2022,
the Company and Mr. Torres Declet mutually agreed to Mr. Torres Declet’s resignation as Chief Executive Officer and as a
director of the Company. In connection with his departure, and in accordance with his employment agreement with the Company, Mr.
Torres Declet received base salary continuation equal to six months of his then annual salary, reimbursement of COBRA health insurance
premiums for a period of six months at the same rate as if Mr. Torres Declet were an active employee of the Company, and a grant
of RSUs with a fair market value of $ 125,000 Existing Employment and Board
Agreements The Company has various
employment agreements with certain of its executive officers and directors that serve as Board members, which it considers normal
and in the ordinary course of business.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Purchase Commitments The Company routinely
places orders for manufacturing services and materials. As of June 30, 2022, the Company had purchase commitments of approximately
$ 5,58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0 – Segment Information Non-allocated administrative
and other expenses are reflected in Corporate. Corporate assets include cash, prepaid expenses, notes receivable, right of use
asset and other assets. As of June 30, 2022
and December 31, 2021, and for the three and six months ended June 30, 2022 and 2021, respectively, information about the Company’s
reportable segments consisted of the following: Goodwill and
Assets
Schedule of consolidated results from reportable segments
Corporate Drones
and Custom Manufacturing Sensors SaaS Total
As
of June 30, 2022
Goodwill $ — $ 12,655,577 $ 18,972,896 $ 33,238,809 $ 64,867,282
Assets $ 14,677,207 $ 25,845,816 $ 27,714,407 $ 37,294,381 $ 105,531,811
As
of December 31, 2021
Goodwill $ — $ 12,655,577 $ 18,972,896 $ 33,238,809 $ 64,867,282
Assets $ 14,516,466 $ 27,073,211 $ 25,548,066 $ 37,545,298 $ 104,683,041 Net (Loss)
Income
Corporate Drones
and Custom Manufacturing Sensors SaaS Total
Three
Months Ended June 30, 2022
Revenues $ — $ 3,036,182 $ 2,094,092 $ 157,599 $ 5,287,873
Cost
of sales — 1,589,334 1,080,583 67,860 2,737,777
Loss
from operations (2,722,252 ) (1,891,540 ) (26,986 ) (747,801 ) (5,388,579 )
Other
income (expense), net 1,403 (210,713 ) (1,819 ) (2,028 ) (213,157 )
Net
loss $ (2,720,849 ) $ (2,102,253 ) $ (28,805 ) $ (749,829 ) $ (5,601,736 )
Three
Months Ended June 30, 2021
Revenues $ — $ — $ 1,708,820 $ 228,544 $ 1,937,364
Cost
of sales — — 735,111 224,118 959,229
Loss
from operations (4,200,690 ) — (12,667 ) (607,128 ) (4,820,485 )
Other
income, net 108,498 — 3,244 30,571 142,313
Net
loss $ (4,092,192 ) $ — $ (9,423 ) $ (576,557 ) $ (4,678,172 )
Corporate Drones
and Custom Manufacturing Sensors SaaS Total
Six
Months Ended June 30, 2022
Revenues $ — $ 5,775,163 $ 3,027,110 $ 327,578 $ 9,129,851
Cost
of sales — 3,159,100 1,727,095 328,668 5,214,863
Loss
from operations (5,961,196 ) (4,515,645 ) (810,124 ) (1,583,554 ) (12,870,519 )
Other
income (expense), net 2,791 (323,955 ) (1,818 ) (4,807 ) (327,789 )
Net
loss $ (5,958,405 ) $ (4,839,600 ) $ (811,942 ) $ (1,588,361 ) $ (13,198,308 )
Six
Months Ended June 30, 2021
Revenues $ — $ — $ 3,390,408 $ 248,547 $ 3,638,955
Cost
of sales — — 1,410,167 247,930 1,658,097
(Loss)
Income from operations (7,383,396 ) — 213,043 (610,935 ) (7,781,288 )
Other
income, net 115,230 — 26,785 30,571 172,586
Net
(loss) income $ (7,268,166 ) $ — $ 239,828 $ (580,364 ) $ (7,608,702 ) Revenues by
Geographic Area
Schedule of geographical revenues
Drones
and Custom Manufacturing Sensors SaaS Total
Three
Months Ended June 30, 2022
North
America $ 2,046,581 $ 808,320 $ 157,599 $ 3,012,500
Europe,
Middle East and Africa 789,487 795,755 — 1,585,242
Asia
Pacific 200,114 376,936 — 577,050
Other — 113,081 — 113,081
Total $ 3,036,182 $ 2,094,092 $ 157,599 $ 5,287,873
Three
Months Ended June 30, 2021
North
America $ — $ 659,604 $ 228,544 $ 888,148
Europe,
Middle East and Africa — 649,352 — 649,352
Asia
Pacific — 307,588 — 307,588
Other — 92,276 — 92,276
Total $ — $ 1,708,820 $ 228,544 $ 1,937,364
Drones
and Custom Manufacturing Sensors SaaS Total
Six Months Ended
June 30, 2022
North America $ 3,282,155 $ 1,168,208 $ 327,576 $ 4,777,939
Europe, Middle East and Africa 2,002,677 1,150,134 — 3,152,811
Asia Pacific 490,333 544,678 — 1,035,011
Other — 164,090 — 164,090
Total $ 5,775,165 $ 3,027,110 $ 327,576 $ 9,129,851
Six Months Ended June 30,
2021
North America $ — $ 1,308,696 $ 248,547 $ 1,557,243
Europe, Middle East and Africa — 1,288,356 — 1,288,356
Asia Pacific — 610,274 — 610,274
Other — 183,082 — 183,082
Total $ — $ 3,390,408 $ 248,547 $ 3,638,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Waiver Agreement in connection
with the Company’s 2021 MicaSense Acquisition On July 22, 2022,
the Company, the MicaSense Buyer, and Parrot entered into a Waiver Agreement (the “MicaSense Waiver Agreement”) pursuant
to which (i) Parrot agreed to waive the obligation of the Company and the MicaSense Buyer to pay Parrot $2,351,202, or the portion
of the holdback amount due on March 31, 2023 (the “MicaSense Remaining Holdback Payment”) and (ii) upon the Company’s
payment to Parrot of $1,175,601 (“the MicaSense Final Purchase Price Payment,” representing 50% of the MicaSense Remaining
Holdback Payment), the Company and MicaSense Buyer will be released from any further obligation or liability for payment of any
holdback amount under the MicaSense Purchase Agreement. On July 29, 2022,
the Company made the MicaSense Final Purchase Price Payment to Parrot in full satisfaction of its payment obligations under the
MicaSense Purchase Agreement and the MicaSense Waiver Agreement. Waiver Agreement in connection
with the Company’s 2021 senseFly S.A. Acquisition On July 22, 2022,
the Company and Parrot entered into a Waiver Agreement (the “senseFly S.A. Waiver Agreement”) pursuant to which (i)
Parrot agreed to waive the obligation of the Company to pay Parrot a portion of the holdback amount due on December 31, 2022 and
December 31, 2023 (collectively, the “senseFly S.A. Remaining Holdback Payments”); (ii) the parties agreed to waive
Parrot’s obligation to reimburse the Company for a portion of the legal costs and expenses incurred by the Company related
to the filing of a registration statement in connection with the transactions contemplated by the senseFly S.A. Purchase Agreement;
and (iii) upon the Company’s payment to Parrot of $2,257,500 (“the senseFly S.A. Final Purchase Price Payment,”
representing 50% of the senseFly S.A. Remaining Holdback Payments less 50% of the registration statement expenses), the Company
will be released from any further obligation or liability for payment of any holdback amount under the senseFly S.A. Purchase Agreement. On July 29, 2022,
the Company made the senseFly S.A. Final Purchase Price Payment to Parrot in full satisfaction of its payment obligations under
the senseFly S.A. Purchase Agreement and the senseFly S.A. Waiver Agreement. Waiver Agreement in connection
with the Company’s 2021 senseFly Inc. Acquisition On July 22, 2022,
the Company, the senseFly Inc. Buyer, and Parrot Inc. entered into a Waiver Agreement (the “senseFly Inc. Waiver Agreement”)
pursuant to which (i) Parrot Inc. agreed to waive the obligation of the Company and the senseFly Inc. Buyer to pay Parrot Inc.
a portion of the holdback amount due on December 31, 2022 and December 31, 2023 (collectively, the “senseFly Inc. Remaining
Holdback Payments”); (ii) upon the Company’s payment to Parrot Inc. of $217,500 (the “senseFly Inc. Final Purchase
Price Payment,” representing 50% of the senseFly Inc. Remaining Holdback Payments), the Company and the senseFly Inc. Buyer
will be released from any further obligation or liability for any remaining holdback amount under the senseFly Inc. Purchase Agreement. On July 29, 2022,
the Company made the senseFly Inc. Final Purchase Price Payment to Parrot Inc. in full satisfaction of its payment obligations
under the senseFly Inc. Purchase Agreement and the senseFly Inc. Waiver Agreement. Conversion of Series F to Common
Stock During the months of July
and August 2022, Alpha converted 2,821 shares of Series F to 4,550,000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Fair Value Measurements and Disclosures</t>
        </is>
      </c>
      <c r="B5"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notes receivable and accounts payable, and which are not
reported at fair value, the carrying amounts approximate fair value due to their short-term nature. The outstanding loans related
to the business acquisitions and COVID Loans are carried at face value, which approximates fair value. As of June 30, 2022 and
December 31, 2021, the Company did not have any financial assets or liabilities measured and recorded at fair value on the Company’s
condensed consolidated balance sheets on a recurring basis. </t>
        </is>
      </c>
    </row>
    <row r="6">
      <c r="A6" s="4" t="inlineStr">
        <is>
          <t>Inventories</t>
        </is>
      </c>
      <c r="B6" s="4" t="inlineStr">
        <is>
          <t xml:space="preserve">Inventories – </t>
        </is>
      </c>
    </row>
    <row r="7">
      <c r="A7" s="4" t="inlineStr">
        <is>
          <t>Revenue Recognition and Concentration</t>
        </is>
      </c>
      <c r="B7" s="4" t="inlineStr">
        <is>
          <t xml:space="preserve">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are completed. The Company’s
software subscriptions to its platforms, HempOverview Ground Control As of June 30, 2022
and December 31, 2021, no one customer comprised more than 10% of the Company’s accounts receivable, net. For the three and
six months ended June 30, 2022 and 2021, no one customer comprised more than 10% of revenues. </t>
        </is>
      </c>
    </row>
    <row r="8">
      <c r="A8" s="4" t="inlineStr">
        <is>
          <t>Capitalized Software Development Costs</t>
        </is>
      </c>
      <c r="B8" s="4" t="inlineStr">
        <is>
          <t xml:space="preserve">Capitalized Software
Development Costs Software — Costs of Software to be Sold, Leased or Marketed 1,316,277 995,880 </t>
        </is>
      </c>
    </row>
    <row r="9">
      <c r="A9" s="4" t="inlineStr">
        <is>
          <t>Internal-use Software Costs</t>
        </is>
      </c>
      <c r="B9" s="4" t="inlineStr">
        <is>
          <t xml:space="preserve">Internal-use Software
Costs Internal-Use
Software 659,906 278,264 </t>
        </is>
      </c>
    </row>
    <row r="10">
      <c r="A10" s="4" t="inlineStr">
        <is>
          <t>Foreign Currency</t>
        </is>
      </c>
      <c r="B10" s="4" t="inlineStr">
        <is>
          <t xml:space="preserve">Foreign Currency </t>
        </is>
      </c>
    </row>
    <row r="11">
      <c r="A11" s="4" t="inlineStr">
        <is>
          <t>Shipping Costs</t>
        </is>
      </c>
      <c r="B11" s="4" t="inlineStr">
        <is>
          <t xml:space="preserve">Shipping Costs – 85,516 9,003 144,975 28,900 </t>
        </is>
      </c>
    </row>
    <row r="12">
      <c r="A12" s="4" t="inlineStr">
        <is>
          <t>Advertising Costs</t>
        </is>
      </c>
      <c r="B12" s="4" t="inlineStr">
        <is>
          <t xml:space="preserve">Advertising Costs 103,756 39,321 164,382 90,685 </t>
        </is>
      </c>
    </row>
    <row r="13">
      <c r="A13" s="4" t="inlineStr">
        <is>
          <t>Vendor Concentrations</t>
        </is>
      </c>
      <c r="B13" s="4" t="inlineStr">
        <is>
          <t xml:space="preserve">Vendor Concentrations </t>
        </is>
      </c>
    </row>
    <row r="14">
      <c r="A14" s="4" t="inlineStr">
        <is>
          <t>Loss Per Common Share and Potentially Dilutive Securities</t>
        </is>
      </c>
      <c r="B14" s="4" t="inlineStr">
        <is>
          <t>Loss
Per Common Share and Potentially Dilutive Securities – 0.001
675,367
2,452,248
16,129,032 16,129,032
821,405
2,541,667</t>
        </is>
      </c>
    </row>
    <row r="15">
      <c r="A15" s="4" t="inlineStr">
        <is>
          <t>Segment Reporting</t>
        </is>
      </c>
      <c r="B15" s="4" t="inlineStr">
        <is>
          <t xml:space="preserve">Segment
Reporting </t>
        </is>
      </c>
    </row>
    <row r="16">
      <c r="A16" s="4" t="inlineStr">
        <is>
          <t>Accounting Pronouncements – Adopted</t>
        </is>
      </c>
      <c r="B16" s="4" t="inlineStr">
        <is>
          <t xml:space="preserve">Accounting
Pronouncements – Adopted – Debt
– Debt with Conversion and Other Options (Subtopic 470-20) and Derivatives and Hedging
– Contracts in Entity’s Own Equity (Subtopic 815-40) New Accounting
Pronouncements – Pending Financial Instruments-Credit Losses (Topic 326): Troubled Debt Restructurings and Vintage Disclosures Other recent accounting
pronouncements issued by FASB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Balance Sheets (Tables)</t>
        </is>
      </c>
      <c r="B1" s="2" t="inlineStr">
        <is>
          <t>6 Months Ended</t>
        </is>
      </c>
    </row>
    <row r="2">
      <c r="B2" s="2" t="inlineStr">
        <is>
          <t>Jun. 30, 2022</t>
        </is>
      </c>
    </row>
    <row r="3">
      <c r="A3" s="3" t="inlineStr">
        <is>
          <t>Balance Sheets</t>
        </is>
      </c>
      <c r="B3" s="4" t="inlineStr">
        <is>
          <t xml:space="preserve"> </t>
        </is>
      </c>
    </row>
    <row r="4">
      <c r="A4" s="4" t="inlineStr">
        <is>
          <t>Schedule of accounts receivable, net</t>
        </is>
      </c>
      <c r="B4" s="4" t="inlineStr">
        <is>
          <t xml:space="preserve">Schedule of accounts receivable, net
June
30, 2022 December
31, 2021
Accounts receivable $ 3,787,376 $ 2,918,435
Less: Provisions for doubtful accounts (23,985 ) (29,556 )
Accounts receivable, net $ 3,763,391 $ 2,888,879 </t>
        </is>
      </c>
    </row>
    <row r="5">
      <c r="A5" s="4" t="inlineStr">
        <is>
          <t>Schedule Of Inventories</t>
        </is>
      </c>
      <c r="B5" s="4" t="inlineStr">
        <is>
          <t xml:space="preserve">Schedule
Of Inventories
June
30, 2022 December
31, 2021
Raw
materials $ 2,500,642 $ 2,862,293
Work-in process 466,994 647,829
Finished
goods 2,995,773 833,785
Gross
inventories 5,963,409 4,343,907
Less:
Provision for obsolescence (315,009 ) (305,399 )
Inventories,
net $ 5,648,400 $ 4,038,508 </t>
        </is>
      </c>
    </row>
    <row r="6">
      <c r="A6" s="4" t="inlineStr">
        <is>
          <t>Schedule Of Property and Equipment</t>
        </is>
      </c>
      <c r="B6" s="4" t="inlineStr">
        <is>
          <t xml:space="preserve">Schedule Of Property and Equipment
Estimated
Useful
Life June
30, December
31,
Type (Years) 2022 2021
Leasehold improvements 3 $ 106,837 $ 81,993
Production tools and equipment 4 5 303,536 417,779
Computer and office equipment 3 5 575,214 559,110
Furniture 5 79,590 77,971
Drone equipment 3 282,436 95,393
Total
Property and equipment 1,347,613 1,232,246
Less: Accumulated depreciation (504,907 ) (280,118 )
Total Property and equipment, net $ 842,706 $ 952,128 </t>
        </is>
      </c>
    </row>
    <row r="7">
      <c r="A7" s="4" t="inlineStr">
        <is>
          <t>Schedule of statements of operations and comprehensive loss</t>
        </is>
      </c>
      <c r="B7" s="4" t="inlineStr">
        <is>
          <t xml:space="preserve">Schedule of statements
of operations and comprehensive loss
For
the Three Months Ended June 30, For
the Six Months Ended June 30,
Type 2022 2021 2022 2021
Cost
of sales $ 70,463 $ — $ 135,306 $ —
General
and administrative 43,941 34,321 89,833 54,055
Total $ 114,404 $ 34,321 $ 225,139 $ 54,055 </t>
        </is>
      </c>
    </row>
    <row r="8">
      <c r="A8" s="4" t="inlineStr">
        <is>
          <t>Schedule of intangible assets, net</t>
        </is>
      </c>
      <c r="B8" s="4" t="inlineStr">
        <is>
          <t xml:space="preserve">Schedule of intangible assets, net
Name Estimated
Life (Years) Balance
as of December 31, 2021 Additions Amortization Balance as
of June 30, 2022
Intellectual property/technology 5 7 $ 5,427,294 $ — $ (447,824 ) $ 4,979,470
Customer base 3 10 4,047,319 — (576,032 ) 3,471,287
Tradenames and trademarks 5 10 1,985,236 — (109,792 ) 1,875,444
Non-compete agreement 2 4 831,501 — (254,488 ) 577,013
Platform development costs 3 995,880 509,982 (189,585 ) 1,316,277
Internal use software costs 3 278,264 420,460 (38,817 ) 659,907
Total intangibles assets, net $ 13,565,494 $ 930,442 $ (1,616,538 ) $ 12,879,398 </t>
        </is>
      </c>
    </row>
    <row r="9">
      <c r="A9" s="4" t="inlineStr">
        <is>
          <t>Schedule of future amortization expenses</t>
        </is>
      </c>
      <c r="B9" s="4" t="inlineStr">
        <is>
          <t xml:space="preserve">Schedule of future amortization expenses
For
the Years Ending December 31,
(rest
of year) 2023 2024 2025 2026 Thereafter Total
Intellectual
property/ $ 447,824 $ 866,755 $ 808,968 $ 808,968 $ 808,968 $ 1,237,987 $ 4,979,470
Customer
base 576,031 1,147,263 889,364 141,145 141,145 576,339 3,471,287
Tradenames
and trademarks 109,792 215,704 207,944 207,944 207,944 926,116 1,875,444
Non-compete
agreement 241,080 335,933 — — — — 577,013
Platform
development costs 280,115 560,229 385,402 90,531 — — 1,316,277
Internal
use software costs 116,454 232,908 232,908 77,637 — — 659,907
Total
Intangible Assets, Net $ 1,771,296 $ 3,358,792 $ 2,524,586 $ 1,326,225 $ 1,158,057 $ 2,740,442 $ 12,879,398 </t>
        </is>
      </c>
    </row>
    <row r="10">
      <c r="A10" s="4" t="inlineStr">
        <is>
          <t>Schedule of accrued expenses</t>
        </is>
      </c>
      <c r="B10" s="4" t="inlineStr">
        <is>
          <t xml:space="preserve">Schedule of accrued expenses
June 30, 2022 December 31, 2021
Accrued compensation and related liabilities $ 822,065 $ 1,039,979
Accrued professional fees 476,404 267,949
Provision for warranty expense 274,435 286,115
Other — 307,598
Total accrued expenses $ 1,572,904 $ 1,901,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3505593</v>
      </c>
      <c r="C3" s="6" t="n">
        <v>14590566</v>
      </c>
    </row>
    <row r="4">
      <c r="A4" s="4" t="inlineStr">
        <is>
          <t>Accounts receivable, net</t>
        </is>
      </c>
      <c r="B4" s="5" t="n">
        <v>3763391</v>
      </c>
      <c r="C4" s="5" t="n">
        <v>2888879</v>
      </c>
    </row>
    <row r="5">
      <c r="A5" s="4" t="inlineStr">
        <is>
          <t>Inventories, net</t>
        </is>
      </c>
      <c r="B5" s="5" t="n">
        <v>5648400</v>
      </c>
      <c r="C5" s="5" t="n">
        <v>4038508</v>
      </c>
    </row>
    <row r="6">
      <c r="A6" s="4" t="inlineStr">
        <is>
          <t>Prepaid and other current assets</t>
        </is>
      </c>
      <c r="B6" s="5" t="n">
        <v>2122181</v>
      </c>
      <c r="C6" s="5" t="n">
        <v>1292570</v>
      </c>
    </row>
    <row r="7">
      <c r="A7" s="4" t="inlineStr">
        <is>
          <t>Note receivable</t>
        </is>
      </c>
      <c r="B7" s="5" t="n">
        <v>185000</v>
      </c>
      <c r="C7" s="5" t="n">
        <v>185000</v>
      </c>
    </row>
    <row r="8">
      <c r="A8" s="4" t="inlineStr">
        <is>
          <t>Total current assets</t>
        </is>
      </c>
      <c r="B8" s="5" t="n">
        <v>25224565</v>
      </c>
      <c r="C8" s="5" t="n">
        <v>22995523</v>
      </c>
    </row>
    <row r="9">
      <c r="A9" s="4" t="inlineStr">
        <is>
          <t>Property and equipment, net</t>
        </is>
      </c>
      <c r="B9" s="5" t="n">
        <v>842706</v>
      </c>
      <c r="C9" s="5" t="n">
        <v>952128</v>
      </c>
    </row>
    <row r="10">
      <c r="A10" s="4" t="inlineStr">
        <is>
          <t>Right of use asset</t>
        </is>
      </c>
      <c r="B10" s="5" t="n">
        <v>1433845</v>
      </c>
      <c r="C10" s="5" t="n">
        <v>2019745</v>
      </c>
    </row>
    <row r="11">
      <c r="A11" s="4" t="inlineStr">
        <is>
          <t>Intangible assets, net</t>
        </is>
      </c>
      <c r="B11" s="5" t="n">
        <v>12879398</v>
      </c>
      <c r="C11" s="5" t="n">
        <v>13565494</v>
      </c>
    </row>
    <row r="12">
      <c r="A12" s="4" t="inlineStr">
        <is>
          <t>Goodwill</t>
        </is>
      </c>
      <c r="B12" s="5" t="n">
        <v>64867282</v>
      </c>
      <c r="C12" s="5" t="n">
        <v>64867282</v>
      </c>
    </row>
    <row r="13">
      <c r="A13" s="4" t="inlineStr">
        <is>
          <t>Other assets</t>
        </is>
      </c>
      <c r="B13" s="5" t="n">
        <v>284015</v>
      </c>
      <c r="C13" s="5" t="n">
        <v>282869</v>
      </c>
    </row>
    <row r="14">
      <c r="A14" s="4" t="inlineStr">
        <is>
          <t>Total assets</t>
        </is>
      </c>
      <c r="B14" s="5" t="n">
        <v>105531811</v>
      </c>
      <c r="C14" s="5" t="n">
        <v>104683041</v>
      </c>
    </row>
    <row r="15">
      <c r="A15" s="3" t="inlineStr">
        <is>
          <t>LIABILITIES AND STOCKHOLDERS’ EQUITY</t>
        </is>
      </c>
      <c r="B15" s="4" t="inlineStr">
        <is>
          <t xml:space="preserve"> </t>
        </is>
      </c>
      <c r="C15" s="4" t="inlineStr">
        <is>
          <t xml:space="preserve"> </t>
        </is>
      </c>
    </row>
    <row r="16">
      <c r="A16" s="4" t="inlineStr">
        <is>
          <t>Accounts payable</t>
        </is>
      </c>
      <c r="B16" s="5" t="n">
        <v>2158741</v>
      </c>
      <c r="C16" s="5" t="n">
        <v>2526829</v>
      </c>
    </row>
    <row r="17">
      <c r="A17" s="4" t="inlineStr">
        <is>
          <t>Accrued expenses</t>
        </is>
      </c>
      <c r="B17" s="5" t="n">
        <v>1572904</v>
      </c>
      <c r="C17" s="5" t="n">
        <v>1901641</v>
      </c>
    </row>
    <row r="18">
      <c r="A18" s="4" t="inlineStr">
        <is>
          <t>Contract liabilities</t>
        </is>
      </c>
      <c r="B18" s="5" t="n">
        <v>2132917</v>
      </c>
      <c r="C18" s="5" t="n">
        <v>971140</v>
      </c>
    </row>
    <row r="19">
      <c r="A19" s="4" t="inlineStr">
        <is>
          <t>Current portion of liabilities related to acquisition agreements</t>
        </is>
      </c>
      <c r="B19" s="5" t="n">
        <v>9000000</v>
      </c>
      <c r="C19" s="5" t="n">
        <v>10061501</v>
      </c>
    </row>
    <row r="20">
      <c r="A20" s="4" t="inlineStr">
        <is>
          <t>Current portion of lease liabilities</t>
        </is>
      </c>
      <c r="B20" s="5" t="n">
        <v>981632</v>
      </c>
      <c r="C20" s="5" t="n">
        <v>1235977</v>
      </c>
    </row>
    <row r="21">
      <c r="A21" s="4" t="inlineStr">
        <is>
          <t>Current portion of COVID loans</t>
        </is>
      </c>
      <c r="B21" s="5" t="n">
        <v>604067</v>
      </c>
      <c r="C21" s="5" t="n">
        <v>451889</v>
      </c>
    </row>
    <row r="22">
      <c r="A22" s="4" t="inlineStr">
        <is>
          <t>Total current liabilities</t>
        </is>
      </c>
      <c r="B22" s="5" t="n">
        <v>16450261</v>
      </c>
      <c r="C22" s="5" t="n">
        <v>17148977</v>
      </c>
    </row>
    <row r="23">
      <c r="A23" s="4" t="inlineStr">
        <is>
          <t>Long term portion of liabilities related to acquisition agreements</t>
        </is>
      </c>
      <c r="B23" s="5" t="n">
        <v>4000000</v>
      </c>
      <c r="C23" s="5" t="n">
        <v>8875000</v>
      </c>
    </row>
    <row r="24">
      <c r="A24" s="4" t="inlineStr">
        <is>
          <t>Long term portion of lease liabilities</t>
        </is>
      </c>
      <c r="B24" s="5" t="n">
        <v>564011</v>
      </c>
      <c r="C24" s="5" t="n">
        <v>942404</v>
      </c>
    </row>
    <row r="25">
      <c r="A25" s="4" t="inlineStr">
        <is>
          <t>Long term portion of COVID loans</t>
        </is>
      </c>
      <c r="B25" s="5" t="n">
        <v>604412</v>
      </c>
      <c r="C25" s="5" t="n">
        <v>808021</v>
      </c>
    </row>
    <row r="26">
      <c r="A26" s="4" t="inlineStr">
        <is>
          <t>Defined benefit plan obligation</t>
        </is>
      </c>
      <c r="B26" s="5" t="n">
        <v>312828</v>
      </c>
      <c r="C26" s="5" t="n">
        <v>331726</v>
      </c>
    </row>
    <row r="27">
      <c r="A27" s="4" t="inlineStr">
        <is>
          <t>Total liabilities</t>
        </is>
      </c>
      <c r="B27" s="5" t="n">
        <v>21931512</v>
      </c>
      <c r="C27" s="5" t="n">
        <v>28106128</v>
      </c>
    </row>
    <row r="28">
      <c r="A28" s="3" t="inlineStr">
        <is>
          <t>STOCKHOLDERS’ EQUITY:</t>
        </is>
      </c>
      <c r="B28" s="4" t="inlineStr">
        <is>
          <t xml:space="preserve"> </t>
        </is>
      </c>
      <c r="C28" s="4" t="inlineStr">
        <is>
          <t xml:space="preserve"> </t>
        </is>
      </c>
    </row>
    <row r="29">
      <c r="A29" s="4" t="inlineStr">
        <is>
          <t>Preferred stock, $0.001 par value, 25,000,000 shares authorized: Preferred stock, Series F Convertible, $0.001 par value, 35,000 shares authorized, 9,690 shares issued and outstanding as of June 30, 2022, and no shares issued and outstanding as of December 31, 2021, respectively</t>
        </is>
      </c>
      <c r="B29" s="5" t="n">
        <v>10</v>
      </c>
      <c r="C29" s="4" t="inlineStr">
        <is>
          <t xml:space="preserve"> </t>
        </is>
      </c>
    </row>
    <row r="30">
      <c r="A30" s="4" t="inlineStr">
        <is>
          <t>Common Stock, $0.001 par value, 250,000,000 shares authorized, 82,445,570 and 75,314,988 shares issued and outstanding as of June 30, 2022 and December 31, 2021, respectively</t>
        </is>
      </c>
      <c r="B30" s="5" t="n">
        <v>82445</v>
      </c>
      <c r="C30" s="5" t="n">
        <v>75315</v>
      </c>
    </row>
    <row r="31">
      <c r="A31" s="4" t="inlineStr">
        <is>
          <t>Additional paid-in capital</t>
        </is>
      </c>
      <c r="B31" s="5" t="n">
        <v>147686141</v>
      </c>
      <c r="C31" s="5" t="n">
        <v>127626536</v>
      </c>
    </row>
    <row r="32">
      <c r="A32" s="4" t="inlineStr">
        <is>
          <t>Accumulated deficit</t>
        </is>
      </c>
      <c r="B32" s="5" t="n">
        <v>-64252652</v>
      </c>
      <c r="C32" s="5" t="n">
        <v>-51054344</v>
      </c>
    </row>
    <row r="33">
      <c r="A33" s="4" t="inlineStr">
        <is>
          <t>Accumulated other comprehensive income (loss)</t>
        </is>
      </c>
      <c r="B33" s="5" t="n">
        <v>84355</v>
      </c>
      <c r="C33" s="5" t="n">
        <v>-70594</v>
      </c>
    </row>
    <row r="34">
      <c r="A34" s="4" t="inlineStr">
        <is>
          <t>Total stockholders’ equity</t>
        </is>
      </c>
      <c r="B34" s="5" t="n">
        <v>83600299</v>
      </c>
      <c r="C34" s="5" t="n">
        <v>76576913</v>
      </c>
    </row>
    <row r="35">
      <c r="A35" s="4" t="inlineStr">
        <is>
          <t>Total liabilities and stockholders’ equity</t>
        </is>
      </c>
      <c r="B35" s="6" t="n">
        <v>105531811</v>
      </c>
      <c r="C35" s="6" t="n">
        <v>104683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liabilities related to acquisition agreements</t>
        </is>
      </c>
      <c r="B4" s="4" t="inlineStr">
        <is>
          <t xml:space="preserve">Schedule of liabilities related to acquisition agreements
June
30, 2022 December
31, 2021
Holdback related to MicaSense Acquisition Agreement $ 2,375,000 $ 4,821,512
Holdback related to Measure Acquisition 5,625,000 5,625,000
Holdback related to senseFly Acquisition 5,000,000 8,489,989
Total acquisition agreement related liabilities 13,000,000 18,936,501
Less: Current portion business acquisition agreement-related liabilities (9,000,000 ) (10,061,501 )
Long term portion of business acquisition agreement-related liabilities $ 4,000,000 $ 8,875,000 </t>
        </is>
      </c>
    </row>
    <row r="5">
      <c r="A5" s="4" t="inlineStr">
        <is>
          <t>Scheduled Of future maturities business-acquisition</t>
        </is>
      </c>
      <c r="B5" s="4" t="inlineStr">
        <is>
          <t xml:space="preserve">Scheduled Of future maturities business-acquisition
Year
ending December 31,
2022 (rest of year) $ 9,000,000
2023 4,000,000
Total $ 13,000,000 </t>
        </is>
      </c>
    </row>
    <row r="6">
      <c r="A6" s="4" t="inlineStr">
        <is>
          <t>Schedule of pro-forma information</t>
        </is>
      </c>
      <c r="B6" s="4" t="inlineStr">
        <is>
          <t xml:space="preserve">Schedule of pro-forma information
Three
Months Ended Six
Months Ended
Revenues $ 4,955,402 $ 9,493,427
Net Loss $ 6,019,501 $ 11,422,678 </t>
        </is>
      </c>
    </row>
    <row r="7">
      <c r="A7" s="4" t="inlineStr">
        <is>
          <t>Mica Sense Acquisition [Member]</t>
        </is>
      </c>
      <c r="B7" s="4" t="inlineStr">
        <is>
          <t xml:space="preserve"> </t>
        </is>
      </c>
    </row>
    <row r="8">
      <c r="A8" s="3" t="inlineStr">
        <is>
          <t>Business Acquisition [Line Items]</t>
        </is>
      </c>
      <c r="B8" s="4" t="inlineStr">
        <is>
          <t xml:space="preserve"> </t>
        </is>
      </c>
    </row>
    <row r="9">
      <c r="A9" s="4" t="inlineStr">
        <is>
          <t>Schedule of allocation preliminary purchase price</t>
        </is>
      </c>
      <c r="B9" s="4" t="inlineStr">
        <is>
          <t xml:space="preserve">Schedule of allocation preliminary purchase price
Net purchase price, including debt paid at close $ 23,375,681
Plus: fair value of liabilities assumed:
Current liabilities 702,925
Fair value of liabilities assumed $ 702,925
Less: fair value of assets acquired:
Cash $ 885,273
Other tangible assets 1,165,666
Identifiable intangible assets 3,061,803
Fair value of assets acquired $ 5,112,742
Net nonoperating assets 25,000
Adjustments for seller transaction expenses related to purchase price allocation 32,032
Goodwill $ 18,972,896 </t>
        </is>
      </c>
    </row>
    <row r="10">
      <c r="A10" s="4" t="inlineStr">
        <is>
          <t>Measure Acquisition [Member]</t>
        </is>
      </c>
      <c r="B10" s="4" t="inlineStr">
        <is>
          <t xml:space="preserve"> </t>
        </is>
      </c>
    </row>
    <row r="11">
      <c r="A11" s="3" t="inlineStr">
        <is>
          <t>Business Acquisition [Line Items]</t>
        </is>
      </c>
      <c r="B11" s="4" t="inlineStr">
        <is>
          <t xml:space="preserve"> </t>
        </is>
      </c>
    </row>
    <row r="12">
      <c r="A12" s="4" t="inlineStr">
        <is>
          <t>Schedule of allocation preliminary purchase price</t>
        </is>
      </c>
      <c r="B12" s="4" t="inlineStr">
        <is>
          <t xml:space="preserve">Schedule of allocation preliminary purchase price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t>
        </is>
      </c>
    </row>
    <row r="13">
      <c r="A13" s="4" t="inlineStr">
        <is>
          <t>Sense Fly [Member]</t>
        </is>
      </c>
      <c r="B13" s="4" t="inlineStr">
        <is>
          <t xml:space="preserve"> </t>
        </is>
      </c>
    </row>
    <row r="14">
      <c r="A14" s="3" t="inlineStr">
        <is>
          <t>Business Acquisition [Line Items]</t>
        </is>
      </c>
      <c r="B14" s="4" t="inlineStr">
        <is>
          <t xml:space="preserve"> </t>
        </is>
      </c>
    </row>
    <row r="15">
      <c r="A15" s="4" t="inlineStr">
        <is>
          <t>Schedule of allocation preliminary purchase price</t>
        </is>
      </c>
      <c r="B15" s="4" t="inlineStr">
        <is>
          <t xml:space="preserve">Schedule of allocation preliminary purchase price
Net purchase price $ 20,774,526
Plus: fair value of liabilities assumed:
Current liabilities 3,913,386
Defined benefit plan obligation 278,823
Debt assumed at close 2,461,721
Fair value of liabilities assumed $ 6,653,930
Less: fair value of assets acquired:
Cash 859,044
Other tangible assets 6,327,641
Identifiable intangible assets 7,335,570
Fair value of assets acquired $ 14,522,255
Net nonoperating assets 250,624
Goodwill $ 12,655,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VID Loans (Tables)</t>
        </is>
      </c>
      <c r="B1" s="2" t="inlineStr">
        <is>
          <t>6 Months Ended</t>
        </is>
      </c>
    </row>
    <row r="2">
      <c r="B2" s="2" t="inlineStr">
        <is>
          <t>Jun. 30, 2022</t>
        </is>
      </c>
    </row>
    <row r="3">
      <c r="A3" s="3" t="inlineStr">
        <is>
          <t>Covid Loans</t>
        </is>
      </c>
      <c r="B3" s="4" t="inlineStr">
        <is>
          <t xml:space="preserve"> </t>
        </is>
      </c>
    </row>
    <row r="4">
      <c r="A4" s="4" t="inlineStr">
        <is>
          <t>Schedule of debt disclosure</t>
        </is>
      </c>
      <c r="B4" s="4" t="inlineStr">
        <is>
          <t xml:space="preserve">Schedule of debt disclosure
Year
ending December 31,
2022 (rest of year) $ 388,316
2023 431,501
2024 86,370
2025 86,370
2026 86,370
Thereafter 129,552
Total $ 1,208,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restricted stock unit activity</t>
        </is>
      </c>
      <c r="B4" s="4" t="inlineStr">
        <is>
          <t xml:space="preserve">Schedule of restricted stock unit activity
Shares Weighted
Average Grant Date Fair Value
Outstanding as of December 31, 2021 1,147,250 $ 3.78
Granted 440,841 1.20
Canceled (106,000 ) 2.86
Vested and released (354,107 ) 3.02
Outstanding as of June 30, 2022 1,127,984 $ 3.10
Vested as of June 30, 2022 452,617 $ 4.01
Unvested as of June 30, 2022 675,367 $ 2.48 For the six months
ended June 30, 2022, the aggregate fair value of RSUs at the time of vesting was $ 527,699 As of June 30, 2022,
the Company had approximately $ 910,000 For the six months
ended June 30, 2021, a summary of RSU activity is as follows:
Shares Weighted
Average Grant Date Fair Value
Outstanding as of December 31, 2020 100,000 $ 1.34
Granted 631,402 5.31
Canceled (91,667 ) 5.40
Vested and released (100,000 ) 1.34
Outstanding as of June 30, 2021 539,753 $ 5.30
Vested as of June 30, 2021 323,067 $ 5.23
Unvested as of June 30, 2021 216,668 $ 5.40 </t>
        </is>
      </c>
    </row>
    <row r="5">
      <c r="A5" s="4" t="inlineStr">
        <is>
          <t>Schedule of options activity</t>
        </is>
      </c>
      <c r="B5" s="4" t="inlineStr">
        <is>
          <t xml:space="preserve">Schedule of options activity
Shares Weighted
Average Exercise Price Weighted
Average Fair Value Weighted
Average Remaining Contractual Term (Years) Aggregate
Intrinsic Value
Outstanding as of December 31, 2021 2,541,667 $ 2.88 $ 1.57 4.27 $ 1,244,029
Granted 260,000 0.91 0.43 3.02 —
Exercised (150,000 ) 0.41 0.30 — 35,415
Expired/Forfeited (199,419 ) 6.11 3.28 — —
Outstanding as of June 30, 20220 2,452,248 $ 2.56 $ 1.39 3.61 $ 240,897
Exercisable as of June 30, 2022 1,759,030 $ 2.36 $ 1.30 3.34 $ 240,897 </t>
        </is>
      </c>
    </row>
    <row r="6">
      <c r="A6" s="4" t="inlineStr">
        <is>
          <t>Schedule of Share-Based Payment Award, Stock Options, Valuation Assumptions [Table Text Block]</t>
        </is>
      </c>
      <c r="B6" s="4" t="inlineStr">
        <is>
          <t>June 30,
2022 2021
Stock price $ 0.65 $ 5.27
Dividend yield — % — %
Expected life (years) 3.02 3.01
Expected volatility 69.91 % 84.16 %
Risk-free interest rate 2.73 % 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t>
        </is>
      </c>
      <c r="B4" s="4" t="inlineStr">
        <is>
          <t xml:space="preserve">Schedule of Operating Lease
Balance
Sheet Location June
30, December
31, 2021
Right of use asset Right of use asset $ 1,433,845 $ 2,019,745
Current portion of operating lease liability Current portion of operating lease liability $ 981,632 $ 1,235,977
Long-term portion of operating lease liability Long-term portion of operating lease liability $ 564,011 $ 942,404 </t>
        </is>
      </c>
    </row>
    <row r="5">
      <c r="A5" s="4" t="inlineStr">
        <is>
          <t>Schedule of future maturities</t>
        </is>
      </c>
      <c r="B5" s="4" t="inlineStr">
        <is>
          <t xml:space="preserve">Schedule of future maturities
Year
Ending December 31,
2022
(rest of year) $ 652,418
2023 530,640
2024 221,370
2025 227,443
2026 18,954
Total
future minimum lease payments, undiscounted 1,650,825
Less:
Amount representing interest (105,182 )
Present
value of future minimum lease payments $ 1,545,643
Present
value of future minimum lease payments – current $ 981,632
Present
value of future minimum lease payments – long-term $ 564,011 </t>
        </is>
      </c>
    </row>
    <row r="6">
      <c r="A6" s="4" t="inlineStr">
        <is>
          <t>Schedule of weighted average lease-term and discount rate leases</t>
        </is>
      </c>
      <c r="B6" s="4" t="inlineStr">
        <is>
          <t>Schedule of weighted average lease-term and discount rate leases
Other
Information June
30, December
31,
Weighted-average remaining lease terms (in years) 2.1 2.3
Weighted-average discount rate 6.0 % 6.0 %</t>
        </is>
      </c>
    </row>
    <row r="7">
      <c r="A7" s="4" t="inlineStr">
        <is>
          <t>Schedule Of Cash Flow Supplemental Information</t>
        </is>
      </c>
      <c r="B7" s="4" t="inlineStr">
        <is>
          <t xml:space="preserve">Schedule Of Cash Flow Supplemental Information
For
the Three Months Ended June 30, For
the Six Months Ended June 30,
Other
Information 2022 2021 2022 2021
Cash paid for amounts included in the measurement of liabilities:
Operating cash flows for operating leases $ 628,449 $ 75,270 $ 961,922 $ 133,700
Lease liabilities related to the acquisition of right of use assets:
Operating leases $ — $ — $ — $ 925,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consolidated results from reportable segments</t>
        </is>
      </c>
      <c r="B4" s="4" t="inlineStr">
        <is>
          <t>Schedule of consolidated results from reportable segments
Corporate Drones
and Custom Manufacturing Sensors SaaS Total
As
of June 30, 2022
Goodwill $ — $ 12,655,577 $ 18,972,896 $ 33,238,809 $ 64,867,282
Assets $ 14,677,207 $ 25,845,816 $ 27,714,407 $ 37,294,381 $ 105,531,811
As
of December 31, 2021
Goodwill $ — $ 12,655,577 $ 18,972,896 $ 33,238,809 $ 64,867,282
Assets $ 14,516,466 $ 27,073,211 $ 25,548,066 $ 37,545,298 $ 104,683,041 Net (Loss)
Income
Corporate Drones
and Custom Manufacturing Sensors SaaS Total
Three
Months Ended June 30, 2022
Revenues $ — $ 3,036,182 $ 2,094,092 $ 157,599 $ 5,287,873
Cost
of sales — 1,589,334 1,080,583 67,860 2,737,777
Loss
from operations (2,722,252 ) (1,891,540 ) (26,986 ) (747,801 ) (5,388,579 )
Other
income (expense), net 1,403 (210,713 ) (1,819 ) (2,028 ) (213,157 )
Net
loss $ (2,720,849 ) $ (2,102,253 ) $ (28,805 ) $ (749,829 ) $ (5,601,736 )
Three
Months Ended June 30, 2021
Revenues $ — $ — $ 1,708,820 $ 228,544 $ 1,937,364
Cost
of sales — — 735,111 224,118 959,229
Loss
from operations (4,200,690 ) — (12,667 ) (607,128 ) (4,820,485 )
Other
income, net 108,498 — 3,244 30,571 142,313
Net
loss $ (4,092,192 ) $ — $ (9,423 ) $ (576,557 ) $ (4,678,172 )
Corporate Drones
and Custom Manufacturing Sensors SaaS Total
Six
Months Ended June 30, 2022
Revenues $ — $ 5,775,163 $ 3,027,110 $ 327,578 $ 9,129,851
Cost
of sales — 3,159,100 1,727,095 328,668 5,214,863
Loss
from operations (5,961,196 ) (4,515,645 ) (810,124 ) (1,583,554 ) (12,870,519 )
Other
income (expense), net 2,791 (323,955 ) (1,818 ) (4,807 ) (327,789 )
Net
loss $ (5,958,405 ) $ (4,839,600 ) $ (811,942 ) $ (1,588,361 ) $ (13,198,308 )
Six
Months Ended June 30, 2021
Revenues $ — $ — $ 3,390,408 $ 248,547 $ 3,638,955
Cost
of sales — — 1,410,167 247,930 1,658,097
(Loss)
Income from operations (7,383,396 ) — 213,043 (610,935 ) (7,781,288 )
Other
income, net 115,230 — 26,785 30,571 172,586
Net
(loss) income $ (7,268,166 ) $ — $ 239,828 $ (580,364 ) $ (7,608,702 )</t>
        </is>
      </c>
    </row>
    <row r="5">
      <c r="A5" s="4" t="inlineStr">
        <is>
          <t>Schedule of geographical revenues</t>
        </is>
      </c>
      <c r="B5" s="4" t="inlineStr">
        <is>
          <t xml:space="preserve">Schedule of geographical revenues
Drones
and Custom Manufacturing Sensors SaaS Total
Three
Months Ended June 30, 2022
North
America $ 2,046,581 $ 808,320 $ 157,599 $ 3,012,500
Europe,
Middle East and Africa 789,487 795,755 — 1,585,242
Asia
Pacific 200,114 376,936 — 577,050
Other — 113,081 — 113,081
Total $ 3,036,182 $ 2,094,092 $ 157,599 $ 5,287,873
Three
Months Ended June 30, 2021
North
America $ — $ 659,604 $ 228,544 $ 888,148
Europe,
Middle East and Africa — 649,352 — 649,352
Asia
Pacific — 307,588 — 307,588
Other — 92,276 — 92,276
Total $ — $ 1,708,820 $ 228,544 $ 1,937,364
Drones
and Custom Manufacturing Sensors SaaS Total
Six Months Ended
June 30, 2022
North America $ 3,282,155 $ 1,168,208 $ 327,576 $ 4,777,939
Europe, Middle East and Africa 2,002,677 1,150,134 — 3,152,811
Asia Pacific 490,333 544,678 — 1,035,011
Other — 164,090 — 164,090
Total $ 5,775,165 $ 3,027,110 $ 327,576 $ 9,129,851
Six Months Ended June 30,
2021
North America $ — $ 1,308,696 $ 248,547 $ 1,557,243
Europe, Middle East and Africa — 1,288,356 — 1,288,356
Asia Pacific — 610,274 — 610,274
Other — 183,082 — 183,082
Total $ — $ 3,390,408 $ 248,547 $ 3,638,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development costs</t>
        </is>
      </c>
      <c r="B4" s="6" t="n">
        <v>1316277</v>
      </c>
      <c r="C4" s="4" t="inlineStr">
        <is>
          <t xml:space="preserve"> </t>
        </is>
      </c>
      <c r="D4" s="6" t="n">
        <v>1316277</v>
      </c>
      <c r="E4" s="4" t="inlineStr">
        <is>
          <t xml:space="preserve"> </t>
        </is>
      </c>
      <c r="F4" s="6" t="n">
        <v>995880</v>
      </c>
    </row>
    <row r="5">
      <c r="A5" s="4" t="inlineStr">
        <is>
          <t>Capitalized software development costs for internal-use software</t>
        </is>
      </c>
      <c r="B5" s="5" t="n">
        <v>659906</v>
      </c>
      <c r="C5" s="4" t="inlineStr">
        <is>
          <t xml:space="preserve"> </t>
        </is>
      </c>
      <c r="D5" s="5" t="n">
        <v>659906</v>
      </c>
      <c r="E5" s="4" t="inlineStr">
        <is>
          <t xml:space="preserve"> </t>
        </is>
      </c>
      <c r="F5" s="6" t="n">
        <v>278264</v>
      </c>
    </row>
    <row r="6">
      <c r="A6" s="4" t="inlineStr">
        <is>
          <t>Shipping Costs</t>
        </is>
      </c>
      <c r="B6" s="5" t="n">
        <v>85516</v>
      </c>
      <c r="C6" s="6" t="n">
        <v>9003</v>
      </c>
      <c r="D6" s="5" t="n">
        <v>144975</v>
      </c>
      <c r="E6" s="6" t="n">
        <v>28900</v>
      </c>
      <c r="F6" s="4" t="inlineStr">
        <is>
          <t xml:space="preserve"> </t>
        </is>
      </c>
    </row>
    <row r="7">
      <c r="A7" s="4" t="inlineStr">
        <is>
          <t>Advertising Expense</t>
        </is>
      </c>
      <c r="B7" s="6" t="n">
        <v>103756</v>
      </c>
      <c r="C7" s="6" t="n">
        <v>39321</v>
      </c>
      <c r="D7" s="6" t="n">
        <v>164382</v>
      </c>
      <c r="E7" s="6" t="n">
        <v>90685</v>
      </c>
      <c r="F7" s="4" t="inlineStr">
        <is>
          <t xml:space="preserve"> </t>
        </is>
      </c>
    </row>
    <row r="8">
      <c r="A8" s="4" t="inlineStr">
        <is>
          <t>Common Stock, Par or Stated Value Per Share</t>
        </is>
      </c>
      <c r="B8" s="7" t="n">
        <v>0.001</v>
      </c>
      <c r="C8" s="4" t="inlineStr">
        <is>
          <t xml:space="preserve"> </t>
        </is>
      </c>
      <c r="D8" s="7" t="n">
        <v>0.001</v>
      </c>
      <c r="E8" s="4" t="inlineStr">
        <is>
          <t xml:space="preserve"> </t>
        </is>
      </c>
      <c r="F8" s="7" t="n">
        <v>0.001</v>
      </c>
    </row>
    <row r="9">
      <c r="A9" s="4" t="inlineStr">
        <is>
          <t>Unvested Restrict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4" t="inlineStr">
        <is>
          <t xml:space="preserve"> </t>
        </is>
      </c>
      <c r="C11" s="4" t="inlineStr">
        <is>
          <t xml:space="preserve"> </t>
        </is>
      </c>
      <c r="D11" s="5" t="n">
        <v>675367</v>
      </c>
      <c r="E11" s="4" t="inlineStr">
        <is>
          <t xml:space="preserve"> </t>
        </is>
      </c>
      <c r="F11" s="5" t="n">
        <v>821405</v>
      </c>
    </row>
    <row r="12">
      <c r="A12" s="4" t="inlineStr">
        <is>
          <t>Options Hel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B14" s="4" t="inlineStr">
        <is>
          <t xml:space="preserve"> </t>
        </is>
      </c>
      <c r="C14" s="4" t="inlineStr">
        <is>
          <t xml:space="preserve"> </t>
        </is>
      </c>
      <c r="D14" s="5" t="n">
        <v>2452248</v>
      </c>
      <c r="E14" s="4" t="inlineStr">
        <is>
          <t xml:space="preserve"> </t>
        </is>
      </c>
      <c r="F14" s="5" t="n">
        <v>2541667</v>
      </c>
    </row>
    <row r="15">
      <c r="A15" s="4" t="inlineStr">
        <is>
          <t>Preferred Stock Series F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t>
        </is>
      </c>
      <c r="B17" s="4" t="inlineStr">
        <is>
          <t xml:space="preserve"> </t>
        </is>
      </c>
      <c r="C17" s="4" t="inlineStr">
        <is>
          <t xml:space="preserve"> </t>
        </is>
      </c>
      <c r="D17" s="5" t="n">
        <v>16129032</v>
      </c>
      <c r="E17" s="4" t="inlineStr">
        <is>
          <t xml:space="preserve"> </t>
        </is>
      </c>
      <c r="F17" s="4" t="inlineStr">
        <is>
          <t xml:space="preserve"> </t>
        </is>
      </c>
    </row>
    <row r="18">
      <c r="A18" s="4" t="inlineStr">
        <is>
          <t>Common Stock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t>
        </is>
      </c>
      <c r="B20" s="4" t="inlineStr">
        <is>
          <t xml:space="preserve"> </t>
        </is>
      </c>
      <c r="C20" s="4" t="inlineStr">
        <is>
          <t xml:space="preserve"> </t>
        </is>
      </c>
      <c r="D20" s="5" t="n">
        <v>16129032</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alance Sheets (Details) - USD ($)</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Accounts receivable</t>
        </is>
      </c>
      <c r="B3" s="6" t="n">
        <v>3787376</v>
      </c>
      <c r="C3" s="6" t="n">
        <v>2918435</v>
      </c>
    </row>
    <row r="4">
      <c r="A4" s="4" t="inlineStr">
        <is>
          <t>Less: Provisions for doubtful accounts</t>
        </is>
      </c>
      <c r="B4" s="5" t="n">
        <v>-23985</v>
      </c>
      <c r="C4" s="5" t="n">
        <v>-29556</v>
      </c>
    </row>
    <row r="5">
      <c r="A5" s="4" t="inlineStr">
        <is>
          <t>Accounts receivable, net</t>
        </is>
      </c>
      <c r="B5" s="6" t="n">
        <v>3763391</v>
      </c>
      <c r="C5" s="6" t="n">
        <v>28888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Balance Sheets (Details 1) - USD ($)</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Raw materials</t>
        </is>
      </c>
      <c r="B3" s="6" t="n">
        <v>2500642</v>
      </c>
      <c r="C3" s="6" t="n">
        <v>2862293</v>
      </c>
    </row>
    <row r="4">
      <c r="A4" s="4" t="inlineStr">
        <is>
          <t>Work-in process</t>
        </is>
      </c>
      <c r="B4" s="5" t="n">
        <v>466994</v>
      </c>
      <c r="C4" s="5" t="n">
        <v>647829</v>
      </c>
    </row>
    <row r="5">
      <c r="A5" s="4" t="inlineStr">
        <is>
          <t>Finished goods</t>
        </is>
      </c>
      <c r="B5" s="5" t="n">
        <v>2995773</v>
      </c>
      <c r="C5" s="5" t="n">
        <v>833785</v>
      </c>
    </row>
    <row r="6">
      <c r="A6" s="4" t="inlineStr">
        <is>
          <t>Gross inventories</t>
        </is>
      </c>
      <c r="B6" s="5" t="n">
        <v>5963409</v>
      </c>
      <c r="C6" s="5" t="n">
        <v>4343907</v>
      </c>
    </row>
    <row r="7">
      <c r="A7" s="4" t="inlineStr">
        <is>
          <t>Less: Provision for obsolescence</t>
        </is>
      </c>
      <c r="B7" s="5" t="n">
        <v>-315009</v>
      </c>
      <c r="C7" s="5" t="n">
        <v>-305399</v>
      </c>
    </row>
    <row r="8">
      <c r="A8" s="4" t="inlineStr">
        <is>
          <t>Inventories, net</t>
        </is>
      </c>
      <c r="B8" s="6" t="n">
        <v>5648400</v>
      </c>
      <c r="C8" s="6" t="n">
        <v>40385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alance Sheets (Details 2)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Leasehold improvements</t>
        </is>
      </c>
      <c r="B4" s="6" t="n">
        <v>106837</v>
      </c>
      <c r="C4" s="6" t="n">
        <v>81993</v>
      </c>
    </row>
    <row r="5">
      <c r="A5" s="4" t="inlineStr">
        <is>
          <t>Production tools and equipment</t>
        </is>
      </c>
      <c r="B5" s="5" t="n">
        <v>303536</v>
      </c>
      <c r="C5" s="5" t="n">
        <v>417779</v>
      </c>
    </row>
    <row r="6">
      <c r="A6" s="4" t="inlineStr">
        <is>
          <t>Computer and office equipment</t>
        </is>
      </c>
      <c r="B6" s="5" t="n">
        <v>575214</v>
      </c>
      <c r="C6" s="5" t="n">
        <v>559110</v>
      </c>
    </row>
    <row r="7">
      <c r="A7" s="4" t="inlineStr">
        <is>
          <t>Office furniture</t>
        </is>
      </c>
      <c r="B7" s="5" t="n">
        <v>79590</v>
      </c>
      <c r="C7" s="5" t="n">
        <v>77971</v>
      </c>
    </row>
    <row r="8">
      <c r="A8" s="4" t="inlineStr">
        <is>
          <t>Drone equipment</t>
        </is>
      </c>
      <c r="B8" s="5" t="n">
        <v>282436</v>
      </c>
      <c r="C8" s="5" t="n">
        <v>95393</v>
      </c>
    </row>
    <row r="9">
      <c r="A9" s="4" t="inlineStr">
        <is>
          <t>Total Property and equipment</t>
        </is>
      </c>
      <c r="B9" s="5" t="n">
        <v>1347613</v>
      </c>
      <c r="C9" s="5" t="n">
        <v>1232246</v>
      </c>
    </row>
    <row r="10">
      <c r="A10" s="4" t="inlineStr">
        <is>
          <t>Less accumulated depreciation</t>
        </is>
      </c>
      <c r="B10" s="5" t="n">
        <v>-504907</v>
      </c>
      <c r="C10" s="5" t="n">
        <v>-280118</v>
      </c>
    </row>
    <row r="11">
      <c r="A11" s="4" t="inlineStr">
        <is>
          <t>Total Property and equipment, net</t>
        </is>
      </c>
      <c r="B11" s="6" t="n">
        <v>842706</v>
      </c>
      <c r="C11" s="6" t="n">
        <v>95212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Life</t>
        </is>
      </c>
      <c r="B14" s="4" t="inlineStr">
        <is>
          <t>3 years</t>
        </is>
      </c>
      <c r="C14" s="4" t="inlineStr">
        <is>
          <t xml:space="preserve"> </t>
        </is>
      </c>
    </row>
    <row r="15">
      <c r="A15" s="4" t="inlineStr">
        <is>
          <t>Production Tools And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Life</t>
        </is>
      </c>
      <c r="B17" s="4" t="inlineStr">
        <is>
          <t>4 years</t>
        </is>
      </c>
      <c r="C17" s="4" t="inlineStr">
        <is>
          <t xml:space="preserve"> </t>
        </is>
      </c>
    </row>
    <row r="18">
      <c r="A18" s="4" t="inlineStr">
        <is>
          <t>Production Tools And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t>
        </is>
      </c>
      <c r="B20" s="4" t="inlineStr">
        <is>
          <t>5 years</t>
        </is>
      </c>
      <c r="C20" s="4" t="inlineStr">
        <is>
          <t xml:space="preserve"> </t>
        </is>
      </c>
    </row>
    <row r="21">
      <c r="A21" s="4" t="inlineStr">
        <is>
          <t>Computer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Life</t>
        </is>
      </c>
      <c r="B23" s="4" t="inlineStr">
        <is>
          <t>3 years</t>
        </is>
      </c>
      <c r="C23" s="4" t="inlineStr">
        <is>
          <t xml:space="preserve"> </t>
        </is>
      </c>
    </row>
    <row r="24">
      <c r="A24" s="4" t="inlineStr">
        <is>
          <t>Computer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Life</t>
        </is>
      </c>
      <c r="B26" s="4" t="inlineStr">
        <is>
          <t>5 years</t>
        </is>
      </c>
      <c r="C26" s="4" t="inlineStr">
        <is>
          <t xml:space="preserve"> </t>
        </is>
      </c>
    </row>
    <row r="27">
      <c r="A27" s="4" t="inlineStr">
        <is>
          <t>Furniture and Fixtur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Life</t>
        </is>
      </c>
      <c r="B29" s="4" t="inlineStr">
        <is>
          <t>5 years</t>
        </is>
      </c>
      <c r="C29" s="4" t="inlineStr">
        <is>
          <t xml:space="preserve"> </t>
        </is>
      </c>
    </row>
    <row r="30">
      <c r="A30" s="4" t="inlineStr">
        <is>
          <t>Drone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Life</t>
        </is>
      </c>
      <c r="B32" s="4" t="inlineStr">
        <is>
          <t>3 years</t>
        </is>
      </c>
      <c r="C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Balance Sheets (Details 3)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Depreciation Expense</t>
        </is>
      </c>
      <c r="B3" s="6" t="n">
        <v>114404</v>
      </c>
      <c r="C3" s="6" t="n">
        <v>34321</v>
      </c>
      <c r="D3" s="6" t="n">
        <v>225139</v>
      </c>
      <c r="E3" s="6" t="n">
        <v>54055</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Depreciation Expense</t>
        </is>
      </c>
      <c r="B5" s="5" t="n">
        <v>70463</v>
      </c>
      <c r="C5" s="4" t="inlineStr">
        <is>
          <t xml:space="preserve"> </t>
        </is>
      </c>
      <c r="D5" s="5" t="n">
        <v>135306</v>
      </c>
      <c r="E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Depreciation Expense</t>
        </is>
      </c>
      <c r="B7" s="6" t="n">
        <v>43941</v>
      </c>
      <c r="C7" s="6" t="n">
        <v>34321</v>
      </c>
      <c r="D7" s="6" t="n">
        <v>89833</v>
      </c>
      <c r="E7" s="6" t="n">
        <v>540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82445570</v>
      </c>
      <c r="C6" s="5" t="n">
        <v>75314988</v>
      </c>
    </row>
    <row r="7">
      <c r="A7" s="4" t="inlineStr">
        <is>
          <t>Common stock, shares outstanding</t>
        </is>
      </c>
      <c r="B7" s="5" t="n">
        <v>82445570</v>
      </c>
      <c r="C7" s="5" t="n">
        <v>75314988</v>
      </c>
    </row>
    <row r="8">
      <c r="A8" s="4" t="inlineStr">
        <is>
          <t>Series F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5000</v>
      </c>
      <c r="C10" s="5" t="n">
        <v>35000</v>
      </c>
    </row>
    <row r="11">
      <c r="A11" s="4" t="inlineStr">
        <is>
          <t>Preferred Stock, shares issued</t>
        </is>
      </c>
      <c r="B11" s="5" t="n">
        <v>9690</v>
      </c>
      <c r="C11" s="5" t="n">
        <v>0</v>
      </c>
    </row>
    <row r="12">
      <c r="A12" s="4" t="inlineStr">
        <is>
          <t>Preferred Stock, shares outstanding</t>
        </is>
      </c>
      <c r="B12" s="5" t="n">
        <v>969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alance Sheets (Details 4) - USD ($)</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Additions</t>
        </is>
      </c>
      <c r="B4" s="6" t="n">
        <v>930442</v>
      </c>
      <c r="C4" s="4" t="inlineStr">
        <is>
          <t xml:space="preserve"> </t>
        </is>
      </c>
    </row>
    <row r="5">
      <c r="A5" s="4" t="inlineStr">
        <is>
          <t>Amortization</t>
        </is>
      </c>
      <c r="B5" s="5" t="n">
        <v>-1616538</v>
      </c>
      <c r="C5" s="4" t="inlineStr">
        <is>
          <t xml:space="preserve"> </t>
        </is>
      </c>
    </row>
    <row r="6">
      <c r="A6" s="4" t="inlineStr">
        <is>
          <t>Net Book Value</t>
        </is>
      </c>
      <c r="B6" s="5" t="n">
        <v>12879398</v>
      </c>
      <c r="C6" s="6" t="n">
        <v>13565494</v>
      </c>
    </row>
    <row r="7">
      <c r="A7" s="4" t="inlineStr">
        <is>
          <t>Intellectual Propert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ost</t>
        </is>
      </c>
      <c r="B9" s="5" t="n">
        <v>4979470</v>
      </c>
      <c r="C9" s="5" t="n">
        <v>5427294</v>
      </c>
    </row>
    <row r="10">
      <c r="A10" s="4" t="inlineStr">
        <is>
          <t>Additions</t>
        </is>
      </c>
      <c r="B10" s="4" t="inlineStr">
        <is>
          <t xml:space="preserve"> </t>
        </is>
      </c>
      <c r="C10" s="4" t="inlineStr">
        <is>
          <t xml:space="preserve"> </t>
        </is>
      </c>
    </row>
    <row r="11">
      <c r="A11" s="4" t="inlineStr">
        <is>
          <t>Amortization</t>
        </is>
      </c>
      <c r="B11" s="5" t="n">
        <v>-447824</v>
      </c>
      <c r="C11" s="4" t="inlineStr">
        <is>
          <t xml:space="preserve"> </t>
        </is>
      </c>
    </row>
    <row r="12">
      <c r="A12" s="4" t="inlineStr">
        <is>
          <t>Net Book Value</t>
        </is>
      </c>
      <c r="B12" s="6" t="n">
        <v>4979470</v>
      </c>
      <c r="C12" s="4" t="inlineStr">
        <is>
          <t xml:space="preserve"> </t>
        </is>
      </c>
    </row>
    <row r="13">
      <c r="A13" s="4" t="inlineStr">
        <is>
          <t>Intellectual Property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t>
        </is>
      </c>
      <c r="B15" s="4" t="inlineStr">
        <is>
          <t>5 years</t>
        </is>
      </c>
      <c r="C15" s="4" t="inlineStr">
        <is>
          <t xml:space="preserve"> </t>
        </is>
      </c>
    </row>
    <row r="16">
      <c r="A16" s="4" t="inlineStr">
        <is>
          <t>Intellectual Property [Member] | 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Life</t>
        </is>
      </c>
      <c r="B18" s="4" t="inlineStr">
        <is>
          <t>7 years</t>
        </is>
      </c>
      <c r="C18" s="4" t="inlineStr">
        <is>
          <t xml:space="preserve"> </t>
        </is>
      </c>
    </row>
    <row r="19">
      <c r="A19" s="4" t="inlineStr">
        <is>
          <t>Customer Lis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ost</t>
        </is>
      </c>
      <c r="B21" s="6" t="n">
        <v>3471287</v>
      </c>
      <c r="C21" s="5" t="n">
        <v>4047319</v>
      </c>
    </row>
    <row r="22">
      <c r="A22" s="4" t="inlineStr">
        <is>
          <t>Additions</t>
        </is>
      </c>
      <c r="B22" s="4" t="inlineStr">
        <is>
          <t xml:space="preserve"> </t>
        </is>
      </c>
      <c r="C22" s="4" t="inlineStr">
        <is>
          <t xml:space="preserve"> </t>
        </is>
      </c>
    </row>
    <row r="23">
      <c r="A23" s="4" t="inlineStr">
        <is>
          <t>Amortization</t>
        </is>
      </c>
      <c r="B23" s="5" t="n">
        <v>-576032</v>
      </c>
      <c r="C23" s="4" t="inlineStr">
        <is>
          <t xml:space="preserve"> </t>
        </is>
      </c>
    </row>
    <row r="24">
      <c r="A24" s="4" t="inlineStr">
        <is>
          <t>Net Book Value</t>
        </is>
      </c>
      <c r="B24" s="6" t="n">
        <v>3471287</v>
      </c>
      <c r="C24" s="4" t="inlineStr">
        <is>
          <t xml:space="preserve"> </t>
        </is>
      </c>
    </row>
    <row r="25">
      <c r="A25" s="4" t="inlineStr">
        <is>
          <t>Customer Lists [Member] | Min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Life</t>
        </is>
      </c>
      <c r="B27" s="4" t="inlineStr">
        <is>
          <t>3 years</t>
        </is>
      </c>
      <c r="C27" s="4" t="inlineStr">
        <is>
          <t xml:space="preserve"> </t>
        </is>
      </c>
    </row>
    <row r="28">
      <c r="A28" s="4" t="inlineStr">
        <is>
          <t>Customer Lists [Member] | Max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Life</t>
        </is>
      </c>
      <c r="B30" s="4" t="inlineStr">
        <is>
          <t>10 years</t>
        </is>
      </c>
      <c r="C30" s="4" t="inlineStr">
        <is>
          <t xml:space="preserve"> </t>
        </is>
      </c>
    </row>
    <row r="31">
      <c r="A31" s="4" t="inlineStr">
        <is>
          <t>Trademarks and Trade Nam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ost</t>
        </is>
      </c>
      <c r="B33" s="6" t="n">
        <v>1875444</v>
      </c>
      <c r="C33" s="5" t="n">
        <v>1985236</v>
      </c>
    </row>
    <row r="34">
      <c r="A34" s="4" t="inlineStr">
        <is>
          <t>Additions</t>
        </is>
      </c>
      <c r="B34" s="4" t="inlineStr">
        <is>
          <t xml:space="preserve"> </t>
        </is>
      </c>
      <c r="C34" s="4" t="inlineStr">
        <is>
          <t xml:space="preserve"> </t>
        </is>
      </c>
    </row>
    <row r="35">
      <c r="A35" s="4" t="inlineStr">
        <is>
          <t>Amortization</t>
        </is>
      </c>
      <c r="B35" s="5" t="n">
        <v>-109792</v>
      </c>
      <c r="C35" s="4" t="inlineStr">
        <is>
          <t xml:space="preserve"> </t>
        </is>
      </c>
    </row>
    <row r="36">
      <c r="A36" s="4" t="inlineStr">
        <is>
          <t>Net Book Value</t>
        </is>
      </c>
      <c r="B36" s="6" t="n">
        <v>1875444</v>
      </c>
      <c r="C36" s="4" t="inlineStr">
        <is>
          <t xml:space="preserve"> </t>
        </is>
      </c>
    </row>
    <row r="37">
      <c r="A37" s="4" t="inlineStr">
        <is>
          <t>Trademarks and Trade Names [Member] | Minimum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Life</t>
        </is>
      </c>
      <c r="B39" s="4" t="inlineStr">
        <is>
          <t>5 years</t>
        </is>
      </c>
      <c r="C39" s="4" t="inlineStr">
        <is>
          <t xml:space="preserve"> </t>
        </is>
      </c>
    </row>
    <row r="40">
      <c r="A40" s="4" t="inlineStr">
        <is>
          <t>Trademarks and Trade Names [Member] | Maximum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Life</t>
        </is>
      </c>
      <c r="B42" s="4" t="inlineStr">
        <is>
          <t>10 years</t>
        </is>
      </c>
      <c r="C42" s="4" t="inlineStr">
        <is>
          <t xml:space="preserve"> </t>
        </is>
      </c>
    </row>
    <row r="43">
      <c r="A43" s="4" t="inlineStr">
        <is>
          <t>Non-compete agreement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ost</t>
        </is>
      </c>
      <c r="B45" s="6" t="n">
        <v>577013</v>
      </c>
      <c r="C45" s="5" t="n">
        <v>831501</v>
      </c>
    </row>
    <row r="46">
      <c r="A46" s="4" t="inlineStr">
        <is>
          <t>Additions</t>
        </is>
      </c>
      <c r="B46" s="4" t="inlineStr">
        <is>
          <t xml:space="preserve"> </t>
        </is>
      </c>
      <c r="C46" s="4" t="inlineStr">
        <is>
          <t xml:space="preserve"> </t>
        </is>
      </c>
    </row>
    <row r="47">
      <c r="A47" s="4" t="inlineStr">
        <is>
          <t>Amortization</t>
        </is>
      </c>
      <c r="B47" s="5" t="n">
        <v>-254488</v>
      </c>
      <c r="C47" s="4" t="inlineStr">
        <is>
          <t xml:space="preserve"> </t>
        </is>
      </c>
    </row>
    <row r="48">
      <c r="A48" s="4" t="inlineStr">
        <is>
          <t>Net Book Value</t>
        </is>
      </c>
      <c r="B48" s="6" t="n">
        <v>577013</v>
      </c>
      <c r="C48" s="4" t="inlineStr">
        <is>
          <t xml:space="preserve"> </t>
        </is>
      </c>
    </row>
    <row r="49">
      <c r="A49" s="4" t="inlineStr">
        <is>
          <t>Non-compete agreement [Member] | Minimum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Estimated Life</t>
        </is>
      </c>
      <c r="B51" s="4" t="inlineStr">
        <is>
          <t>2 years</t>
        </is>
      </c>
      <c r="C51" s="4" t="inlineStr">
        <is>
          <t xml:space="preserve"> </t>
        </is>
      </c>
    </row>
    <row r="52">
      <c r="A52" s="4" t="inlineStr">
        <is>
          <t>Non-compete agreement [Member] | Maximum [Member]</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Estimated Life</t>
        </is>
      </c>
      <c r="B54" s="4" t="inlineStr">
        <is>
          <t>4 years</t>
        </is>
      </c>
      <c r="C54" s="4" t="inlineStr">
        <is>
          <t xml:space="preserve"> </t>
        </is>
      </c>
    </row>
    <row r="55">
      <c r="A55" s="4" t="inlineStr">
        <is>
          <t>Platform Development Costs [Memb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Estimated Life</t>
        </is>
      </c>
      <c r="B57" s="4" t="inlineStr">
        <is>
          <t>3 years</t>
        </is>
      </c>
      <c r="C57" s="4" t="inlineStr">
        <is>
          <t xml:space="preserve"> </t>
        </is>
      </c>
    </row>
    <row r="58">
      <c r="A58" s="4" t="inlineStr">
        <is>
          <t>Gross Cost</t>
        </is>
      </c>
      <c r="B58" s="6" t="n">
        <v>1316277</v>
      </c>
      <c r="C58" s="5" t="n">
        <v>995880</v>
      </c>
    </row>
    <row r="59">
      <c r="A59" s="4" t="inlineStr">
        <is>
          <t>Additions</t>
        </is>
      </c>
      <c r="B59" s="5" t="n">
        <v>509982</v>
      </c>
      <c r="C59" s="4" t="inlineStr">
        <is>
          <t xml:space="preserve"> </t>
        </is>
      </c>
    </row>
    <row r="60">
      <c r="A60" s="4" t="inlineStr">
        <is>
          <t>Amortization</t>
        </is>
      </c>
      <c r="B60" s="5" t="n">
        <v>-189585</v>
      </c>
      <c r="C60" s="4" t="inlineStr">
        <is>
          <t xml:space="preserve"> </t>
        </is>
      </c>
    </row>
    <row r="61">
      <c r="A61" s="4" t="inlineStr">
        <is>
          <t>Net Book Value</t>
        </is>
      </c>
      <c r="B61" s="6" t="n">
        <v>1316277</v>
      </c>
      <c r="C61" s="4" t="inlineStr">
        <is>
          <t xml:space="preserve"> </t>
        </is>
      </c>
    </row>
    <row r="62">
      <c r="A62" s="4" t="inlineStr">
        <is>
          <t>Internal Use Software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Estimated Life</t>
        </is>
      </c>
      <c r="B64" s="4" t="inlineStr">
        <is>
          <t>3 years</t>
        </is>
      </c>
      <c r="C64" s="4" t="inlineStr">
        <is>
          <t xml:space="preserve"> </t>
        </is>
      </c>
    </row>
    <row r="65">
      <c r="A65" s="4" t="inlineStr">
        <is>
          <t>Gross Cost</t>
        </is>
      </c>
      <c r="B65" s="6" t="n">
        <v>659907</v>
      </c>
      <c r="C65" s="6" t="n">
        <v>278264</v>
      </c>
    </row>
    <row r="66">
      <c r="A66" s="4" t="inlineStr">
        <is>
          <t>Additions</t>
        </is>
      </c>
      <c r="B66" s="5" t="n">
        <v>420460</v>
      </c>
      <c r="C66" s="4" t="inlineStr">
        <is>
          <t xml:space="preserve"> </t>
        </is>
      </c>
    </row>
    <row r="67">
      <c r="A67" s="4" t="inlineStr">
        <is>
          <t>Amortization</t>
        </is>
      </c>
      <c r="B67" s="5" t="n">
        <v>-38817</v>
      </c>
      <c r="C67" s="4" t="inlineStr">
        <is>
          <t xml:space="preserve"> </t>
        </is>
      </c>
    </row>
    <row r="68">
      <c r="A68" s="4" t="inlineStr">
        <is>
          <t>Net Book Value</t>
        </is>
      </c>
      <c r="B68" s="6" t="n">
        <v>659907</v>
      </c>
      <c r="C6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Details 5)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2022</t>
        </is>
      </c>
      <c r="B3" s="6" t="n">
        <v>1771296</v>
      </c>
      <c r="C3" s="4" t="inlineStr">
        <is>
          <t xml:space="preserve"> </t>
        </is>
      </c>
    </row>
    <row r="4">
      <c r="A4" s="4" t="inlineStr">
        <is>
          <t>2023</t>
        </is>
      </c>
      <c r="B4" s="5" t="n">
        <v>3358792</v>
      </c>
      <c r="C4" s="4" t="inlineStr">
        <is>
          <t xml:space="preserve"> </t>
        </is>
      </c>
    </row>
    <row r="5">
      <c r="A5" s="4" t="inlineStr">
        <is>
          <t>2024</t>
        </is>
      </c>
      <c r="B5" s="5" t="n">
        <v>2524586</v>
      </c>
      <c r="C5" s="4" t="inlineStr">
        <is>
          <t xml:space="preserve"> </t>
        </is>
      </c>
    </row>
    <row r="6">
      <c r="A6" s="4" t="inlineStr">
        <is>
          <t>2025</t>
        </is>
      </c>
      <c r="B6" s="5" t="n">
        <v>1326225</v>
      </c>
      <c r="C6" s="4" t="inlineStr">
        <is>
          <t xml:space="preserve"> </t>
        </is>
      </c>
    </row>
    <row r="7">
      <c r="A7" s="4" t="inlineStr">
        <is>
          <t>2026</t>
        </is>
      </c>
      <c r="B7" s="5" t="n">
        <v>1158057</v>
      </c>
      <c r="C7" s="4" t="inlineStr">
        <is>
          <t xml:space="preserve"> </t>
        </is>
      </c>
    </row>
    <row r="8">
      <c r="A8" s="4" t="inlineStr">
        <is>
          <t>Thereafter</t>
        </is>
      </c>
      <c r="B8" s="5" t="n">
        <v>2740442</v>
      </c>
      <c r="C8" s="4" t="inlineStr">
        <is>
          <t xml:space="preserve"> </t>
        </is>
      </c>
    </row>
    <row r="9">
      <c r="A9" s="4" t="inlineStr">
        <is>
          <t>Total</t>
        </is>
      </c>
      <c r="B9" s="5" t="n">
        <v>12879398</v>
      </c>
      <c r="C9" s="6" t="n">
        <v>13565494</v>
      </c>
    </row>
    <row r="10">
      <c r="A10" s="4" t="inlineStr">
        <is>
          <t>Intellectual Propert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2</t>
        </is>
      </c>
      <c r="B12" s="5" t="n">
        <v>447824</v>
      </c>
      <c r="C12" s="4" t="inlineStr">
        <is>
          <t xml:space="preserve"> </t>
        </is>
      </c>
    </row>
    <row r="13">
      <c r="A13" s="4" t="inlineStr">
        <is>
          <t>2023</t>
        </is>
      </c>
      <c r="B13" s="5" t="n">
        <v>866755</v>
      </c>
      <c r="C13" s="4" t="inlineStr">
        <is>
          <t xml:space="preserve"> </t>
        </is>
      </c>
    </row>
    <row r="14">
      <c r="A14" s="4" t="inlineStr">
        <is>
          <t>2024</t>
        </is>
      </c>
      <c r="B14" s="5" t="n">
        <v>808968</v>
      </c>
      <c r="C14" s="4" t="inlineStr">
        <is>
          <t xml:space="preserve"> </t>
        </is>
      </c>
    </row>
    <row r="15">
      <c r="A15" s="4" t="inlineStr">
        <is>
          <t>2025</t>
        </is>
      </c>
      <c r="B15" s="5" t="n">
        <v>808968</v>
      </c>
      <c r="C15" s="4" t="inlineStr">
        <is>
          <t xml:space="preserve"> </t>
        </is>
      </c>
    </row>
    <row r="16">
      <c r="A16" s="4" t="inlineStr">
        <is>
          <t>2026</t>
        </is>
      </c>
      <c r="B16" s="5" t="n">
        <v>808968</v>
      </c>
      <c r="C16" s="4" t="inlineStr">
        <is>
          <t xml:space="preserve"> </t>
        </is>
      </c>
    </row>
    <row r="17">
      <c r="A17" s="4" t="inlineStr">
        <is>
          <t>Thereafter</t>
        </is>
      </c>
      <c r="B17" s="5" t="n">
        <v>1237987</v>
      </c>
      <c r="C17" s="4" t="inlineStr">
        <is>
          <t xml:space="preserve"> </t>
        </is>
      </c>
    </row>
    <row r="18">
      <c r="A18" s="4" t="inlineStr">
        <is>
          <t>Total</t>
        </is>
      </c>
      <c r="B18" s="5" t="n">
        <v>4979470</v>
      </c>
      <c r="C18" s="4" t="inlineStr">
        <is>
          <t xml:space="preserve"> </t>
        </is>
      </c>
    </row>
    <row r="19">
      <c r="A19" s="4" t="inlineStr">
        <is>
          <t>Customer Lis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2</t>
        </is>
      </c>
      <c r="B21" s="5" t="n">
        <v>576031</v>
      </c>
      <c r="C21" s="4" t="inlineStr">
        <is>
          <t xml:space="preserve"> </t>
        </is>
      </c>
    </row>
    <row r="22">
      <c r="A22" s="4" t="inlineStr">
        <is>
          <t>2023</t>
        </is>
      </c>
      <c r="B22" s="5" t="n">
        <v>1147263</v>
      </c>
      <c r="C22" s="4" t="inlineStr">
        <is>
          <t xml:space="preserve"> </t>
        </is>
      </c>
    </row>
    <row r="23">
      <c r="A23" s="4" t="inlineStr">
        <is>
          <t>2024</t>
        </is>
      </c>
      <c r="B23" s="5" t="n">
        <v>889364</v>
      </c>
      <c r="C23" s="4" t="inlineStr">
        <is>
          <t xml:space="preserve"> </t>
        </is>
      </c>
    </row>
    <row r="24">
      <c r="A24" s="4" t="inlineStr">
        <is>
          <t>2025</t>
        </is>
      </c>
      <c r="B24" s="5" t="n">
        <v>141145</v>
      </c>
      <c r="C24" s="4" t="inlineStr">
        <is>
          <t xml:space="preserve"> </t>
        </is>
      </c>
    </row>
    <row r="25">
      <c r="A25" s="4" t="inlineStr">
        <is>
          <t>2026</t>
        </is>
      </c>
      <c r="B25" s="5" t="n">
        <v>141145</v>
      </c>
      <c r="C25" s="4" t="inlineStr">
        <is>
          <t xml:space="preserve"> </t>
        </is>
      </c>
    </row>
    <row r="26">
      <c r="A26" s="4" t="inlineStr">
        <is>
          <t>Thereafter</t>
        </is>
      </c>
      <c r="B26" s="5" t="n">
        <v>576339</v>
      </c>
      <c r="C26" s="4" t="inlineStr">
        <is>
          <t xml:space="preserve"> </t>
        </is>
      </c>
    </row>
    <row r="27">
      <c r="A27" s="4" t="inlineStr">
        <is>
          <t>Total</t>
        </is>
      </c>
      <c r="B27" s="5" t="n">
        <v>3471287</v>
      </c>
      <c r="C27" s="4" t="inlineStr">
        <is>
          <t xml:space="preserve"> </t>
        </is>
      </c>
    </row>
    <row r="28">
      <c r="A28" s="4" t="inlineStr">
        <is>
          <t>Trademarks and Trade Name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2</t>
        </is>
      </c>
      <c r="B30" s="5" t="n">
        <v>109792</v>
      </c>
      <c r="C30" s="4" t="inlineStr">
        <is>
          <t xml:space="preserve"> </t>
        </is>
      </c>
    </row>
    <row r="31">
      <c r="A31" s="4" t="inlineStr">
        <is>
          <t>2023</t>
        </is>
      </c>
      <c r="B31" s="5" t="n">
        <v>215704</v>
      </c>
      <c r="C31" s="4" t="inlineStr">
        <is>
          <t xml:space="preserve"> </t>
        </is>
      </c>
    </row>
    <row r="32">
      <c r="A32" s="4" t="inlineStr">
        <is>
          <t>2024</t>
        </is>
      </c>
      <c r="B32" s="5" t="n">
        <v>207944</v>
      </c>
      <c r="C32" s="4" t="inlineStr">
        <is>
          <t xml:space="preserve"> </t>
        </is>
      </c>
    </row>
    <row r="33">
      <c r="A33" s="4" t="inlineStr">
        <is>
          <t>2025</t>
        </is>
      </c>
      <c r="B33" s="5" t="n">
        <v>207944</v>
      </c>
      <c r="C33" s="4" t="inlineStr">
        <is>
          <t xml:space="preserve"> </t>
        </is>
      </c>
    </row>
    <row r="34">
      <c r="A34" s="4" t="inlineStr">
        <is>
          <t>2026</t>
        </is>
      </c>
      <c r="B34" s="5" t="n">
        <v>207944</v>
      </c>
      <c r="C34" s="4" t="inlineStr">
        <is>
          <t xml:space="preserve"> </t>
        </is>
      </c>
    </row>
    <row r="35">
      <c r="A35" s="4" t="inlineStr">
        <is>
          <t>Thereafter</t>
        </is>
      </c>
      <c r="B35" s="5" t="n">
        <v>926116</v>
      </c>
      <c r="C35" s="4" t="inlineStr">
        <is>
          <t xml:space="preserve"> </t>
        </is>
      </c>
    </row>
    <row r="36">
      <c r="A36" s="4" t="inlineStr">
        <is>
          <t>Total</t>
        </is>
      </c>
      <c r="B36" s="5" t="n">
        <v>1875444</v>
      </c>
      <c r="C36" s="4" t="inlineStr">
        <is>
          <t xml:space="preserve"> </t>
        </is>
      </c>
    </row>
    <row r="37">
      <c r="A37" s="4" t="inlineStr">
        <is>
          <t>Non-compete agreement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2022</t>
        </is>
      </c>
      <c r="B39" s="5" t="n">
        <v>241080</v>
      </c>
      <c r="C39" s="4" t="inlineStr">
        <is>
          <t xml:space="preserve"> </t>
        </is>
      </c>
    </row>
    <row r="40">
      <c r="A40" s="4" t="inlineStr">
        <is>
          <t>2023</t>
        </is>
      </c>
      <c r="B40" s="5" t="n">
        <v>335933</v>
      </c>
      <c r="C40" s="4" t="inlineStr">
        <is>
          <t xml:space="preserve"> </t>
        </is>
      </c>
    </row>
    <row r="41">
      <c r="A41" s="4" t="inlineStr">
        <is>
          <t>2024</t>
        </is>
      </c>
      <c r="B41" s="4" t="inlineStr">
        <is>
          <t xml:space="preserve"> </t>
        </is>
      </c>
      <c r="C41" s="4" t="inlineStr">
        <is>
          <t xml:space="preserve"> </t>
        </is>
      </c>
    </row>
    <row r="42">
      <c r="A42" s="4" t="inlineStr">
        <is>
          <t>2025</t>
        </is>
      </c>
      <c r="B42" s="4" t="inlineStr">
        <is>
          <t xml:space="preserve"> </t>
        </is>
      </c>
      <c r="C42" s="4" t="inlineStr">
        <is>
          <t xml:space="preserve"> </t>
        </is>
      </c>
    </row>
    <row r="43">
      <c r="A43" s="4" t="inlineStr">
        <is>
          <t>2026</t>
        </is>
      </c>
      <c r="B43" s="4" t="inlineStr">
        <is>
          <t xml:space="preserve"> </t>
        </is>
      </c>
      <c r="C43" s="4" t="inlineStr">
        <is>
          <t xml:space="preserve"> </t>
        </is>
      </c>
    </row>
    <row r="44">
      <c r="A44" s="4" t="inlineStr">
        <is>
          <t>Thereafter</t>
        </is>
      </c>
      <c r="B44" s="4" t="inlineStr">
        <is>
          <t xml:space="preserve"> </t>
        </is>
      </c>
      <c r="C44" s="4" t="inlineStr">
        <is>
          <t xml:space="preserve"> </t>
        </is>
      </c>
    </row>
    <row r="45">
      <c r="A45" s="4" t="inlineStr">
        <is>
          <t>Total</t>
        </is>
      </c>
      <c r="B45" s="5" t="n">
        <v>577013</v>
      </c>
      <c r="C45" s="4" t="inlineStr">
        <is>
          <t xml:space="preserve"> </t>
        </is>
      </c>
    </row>
    <row r="46">
      <c r="A46" s="4" t="inlineStr">
        <is>
          <t>Platform Development Costs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2022</t>
        </is>
      </c>
      <c r="B48" s="5" t="n">
        <v>280115</v>
      </c>
      <c r="C48" s="4" t="inlineStr">
        <is>
          <t xml:space="preserve"> </t>
        </is>
      </c>
    </row>
    <row r="49">
      <c r="A49" s="4" t="inlineStr">
        <is>
          <t>2023</t>
        </is>
      </c>
      <c r="B49" s="5" t="n">
        <v>560229</v>
      </c>
      <c r="C49" s="4" t="inlineStr">
        <is>
          <t xml:space="preserve"> </t>
        </is>
      </c>
    </row>
    <row r="50">
      <c r="A50" s="4" t="inlineStr">
        <is>
          <t>2024</t>
        </is>
      </c>
      <c r="B50" s="5" t="n">
        <v>385402</v>
      </c>
      <c r="C50" s="4" t="inlineStr">
        <is>
          <t xml:space="preserve"> </t>
        </is>
      </c>
    </row>
    <row r="51">
      <c r="A51" s="4" t="inlineStr">
        <is>
          <t>2025</t>
        </is>
      </c>
      <c r="B51" s="5" t="n">
        <v>90531</v>
      </c>
      <c r="C51" s="4" t="inlineStr">
        <is>
          <t xml:space="preserve"> </t>
        </is>
      </c>
    </row>
    <row r="52">
      <c r="A52" s="4" t="inlineStr">
        <is>
          <t>2026</t>
        </is>
      </c>
      <c r="B52" s="4" t="inlineStr">
        <is>
          <t xml:space="preserve"> </t>
        </is>
      </c>
      <c r="C52" s="4" t="inlineStr">
        <is>
          <t xml:space="preserve"> </t>
        </is>
      </c>
    </row>
    <row r="53">
      <c r="A53" s="4" t="inlineStr">
        <is>
          <t>Thereafter</t>
        </is>
      </c>
      <c r="B53" s="4" t="inlineStr">
        <is>
          <t xml:space="preserve"> </t>
        </is>
      </c>
      <c r="C53" s="4" t="inlineStr">
        <is>
          <t xml:space="preserve"> </t>
        </is>
      </c>
    </row>
    <row r="54">
      <c r="A54" s="4" t="inlineStr">
        <is>
          <t>Total</t>
        </is>
      </c>
      <c r="B54" s="5" t="n">
        <v>1316277</v>
      </c>
      <c r="C54" s="4" t="inlineStr">
        <is>
          <t xml:space="preserve"> </t>
        </is>
      </c>
    </row>
    <row r="55">
      <c r="A55" s="4" t="inlineStr">
        <is>
          <t>Internal Use Software [Memb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2022</t>
        </is>
      </c>
      <c r="B57" s="5" t="n">
        <v>116454</v>
      </c>
      <c r="C57" s="4" t="inlineStr">
        <is>
          <t xml:space="preserve"> </t>
        </is>
      </c>
    </row>
    <row r="58">
      <c r="A58" s="4" t="inlineStr">
        <is>
          <t>2023</t>
        </is>
      </c>
      <c r="B58" s="5" t="n">
        <v>232908</v>
      </c>
      <c r="C58" s="4" t="inlineStr">
        <is>
          <t xml:space="preserve"> </t>
        </is>
      </c>
    </row>
    <row r="59">
      <c r="A59" s="4" t="inlineStr">
        <is>
          <t>2024</t>
        </is>
      </c>
      <c r="B59" s="5" t="n">
        <v>232908</v>
      </c>
      <c r="C59" s="4" t="inlineStr">
        <is>
          <t xml:space="preserve"> </t>
        </is>
      </c>
    </row>
    <row r="60">
      <c r="A60" s="4" t="inlineStr">
        <is>
          <t>2025</t>
        </is>
      </c>
      <c r="B60" s="5" t="n">
        <v>77637</v>
      </c>
      <c r="C60" s="4" t="inlineStr">
        <is>
          <t xml:space="preserve"> </t>
        </is>
      </c>
    </row>
    <row r="61">
      <c r="A61" s="4" t="inlineStr">
        <is>
          <t>2026</t>
        </is>
      </c>
      <c r="B61" s="4" t="inlineStr">
        <is>
          <t xml:space="preserve"> </t>
        </is>
      </c>
      <c r="C61" s="4" t="inlineStr">
        <is>
          <t xml:space="preserve"> </t>
        </is>
      </c>
    </row>
    <row r="62">
      <c r="A62" s="4" t="inlineStr">
        <is>
          <t>Thereafter</t>
        </is>
      </c>
      <c r="B62" s="4" t="inlineStr">
        <is>
          <t xml:space="preserve"> </t>
        </is>
      </c>
      <c r="C62" s="4" t="inlineStr">
        <is>
          <t xml:space="preserve"> </t>
        </is>
      </c>
    </row>
    <row r="63">
      <c r="A63" s="4" t="inlineStr">
        <is>
          <t>Total</t>
        </is>
      </c>
      <c r="B63" s="6" t="n">
        <v>659907</v>
      </c>
      <c r="C6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Details 6) - USD ($)</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Accrued compensation and related liabilities</t>
        </is>
      </c>
      <c r="B3" s="6" t="n">
        <v>822065</v>
      </c>
      <c r="C3" s="6" t="n">
        <v>1039979</v>
      </c>
    </row>
    <row r="4">
      <c r="A4" s="4" t="inlineStr">
        <is>
          <t>Accrued professional fees</t>
        </is>
      </c>
      <c r="B4" s="5" t="n">
        <v>476404</v>
      </c>
      <c r="C4" s="5" t="n">
        <v>267949</v>
      </c>
    </row>
    <row r="5">
      <c r="A5" s="4" t="inlineStr">
        <is>
          <t>Provision for warranty expense</t>
        </is>
      </c>
      <c r="B5" s="5" t="n">
        <v>274435</v>
      </c>
      <c r="C5" s="5" t="n">
        <v>286115</v>
      </c>
    </row>
    <row r="6">
      <c r="A6" s="4" t="inlineStr">
        <is>
          <t>Other</t>
        </is>
      </c>
      <c r="B6" s="4" t="inlineStr">
        <is>
          <t xml:space="preserve"> </t>
        </is>
      </c>
      <c r="C6" s="5" t="n">
        <v>307598</v>
      </c>
    </row>
    <row r="7">
      <c r="A7" s="4" t="inlineStr">
        <is>
          <t>Total accrued expenses</t>
        </is>
      </c>
      <c r="B7" s="6" t="n">
        <v>1572904</v>
      </c>
      <c r="C7" s="6" t="n">
        <v>19016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Balance She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s</t>
        </is>
      </c>
      <c r="B3" s="4" t="inlineStr">
        <is>
          <t xml:space="preserve"> </t>
        </is>
      </c>
      <c r="C3" s="4" t="inlineStr">
        <is>
          <t xml:space="preserve"> </t>
        </is>
      </c>
      <c r="D3" s="4" t="inlineStr">
        <is>
          <t xml:space="preserve"> </t>
        </is>
      </c>
      <c r="E3" s="4" t="inlineStr">
        <is>
          <t xml:space="preserve"> </t>
        </is>
      </c>
    </row>
    <row r="4">
      <c r="A4" s="4" t="inlineStr">
        <is>
          <t>Weighted average remaining amortization period</t>
        </is>
      </c>
      <c r="B4" s="4" t="inlineStr">
        <is>
          <t xml:space="preserve"> </t>
        </is>
      </c>
      <c r="C4" s="4" t="inlineStr">
        <is>
          <t xml:space="preserve"> </t>
        </is>
      </c>
      <c r="D4" s="4" t="inlineStr">
        <is>
          <t>5 years 21 days</t>
        </is>
      </c>
      <c r="E4" s="4" t="inlineStr">
        <is>
          <t xml:space="preserve"> </t>
        </is>
      </c>
    </row>
    <row r="5">
      <c r="A5" s="4" t="inlineStr">
        <is>
          <t>Amortization expense</t>
        </is>
      </c>
      <c r="B5" s="6" t="n">
        <v>851284</v>
      </c>
      <c r="C5" s="6" t="n">
        <v>1616538</v>
      </c>
      <c r="D5" s="6" t="n">
        <v>288065</v>
      </c>
      <c r="E5" s="6" t="n">
        <v>4008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Receivable (Details Narrative) - USD ($)</t>
        </is>
      </c>
      <c r="B1" s="2" t="inlineStr">
        <is>
          <t>Jun. 30, 2022</t>
        </is>
      </c>
      <c r="C1" s="2" t="inlineStr">
        <is>
          <t>Dec. 31, 2021</t>
        </is>
      </c>
    </row>
    <row r="2">
      <c r="A2" s="3" t="inlineStr">
        <is>
          <t>Notes Receivable</t>
        </is>
      </c>
      <c r="B2" s="4" t="inlineStr">
        <is>
          <t xml:space="preserve"> </t>
        </is>
      </c>
      <c r="C2" s="4" t="inlineStr">
        <is>
          <t xml:space="preserve"> </t>
        </is>
      </c>
    </row>
    <row r="3">
      <c r="A3" s="4" t="inlineStr">
        <is>
          <t>Notes Receivable</t>
        </is>
      </c>
      <c r="B3" s="6" t="n">
        <v>185000</v>
      </c>
      <c r="C3" s="6" t="n">
        <v>18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Details) - USD ($)</t>
        </is>
      </c>
      <c r="B1" s="2" t="inlineStr">
        <is>
          <t>Jun. 30, 2022</t>
        </is>
      </c>
      <c r="C1" s="2" t="inlineStr">
        <is>
          <t>Dec. 31, 2021</t>
        </is>
      </c>
      <c r="D1" s="2" t="inlineStr">
        <is>
          <t>Jan. 27, 2021</t>
        </is>
      </c>
    </row>
    <row r="2">
      <c r="A2" s="3" t="inlineStr">
        <is>
          <t>Less: fair value of assets acquired:</t>
        </is>
      </c>
      <c r="B2" s="4" t="inlineStr">
        <is>
          <t xml:space="preserve"> </t>
        </is>
      </c>
      <c r="C2" s="4" t="inlineStr">
        <is>
          <t xml:space="preserve"> </t>
        </is>
      </c>
      <c r="D2" s="4" t="inlineStr">
        <is>
          <t xml:space="preserve"> </t>
        </is>
      </c>
    </row>
    <row r="3">
      <c r="A3" s="4" t="inlineStr">
        <is>
          <t>Goodwill</t>
        </is>
      </c>
      <c r="B3" s="6" t="n">
        <v>64867282</v>
      </c>
      <c r="C3" s="6" t="n">
        <v>64867282</v>
      </c>
      <c r="D3" s="4" t="inlineStr">
        <is>
          <t xml:space="preserve"> </t>
        </is>
      </c>
    </row>
    <row r="4">
      <c r="A4" s="4" t="inlineStr">
        <is>
          <t>Mica Sense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purchase price, including debt paid at close</t>
        </is>
      </c>
      <c r="B6" s="4" t="inlineStr">
        <is>
          <t xml:space="preserve"> </t>
        </is>
      </c>
      <c r="C6" s="4" t="inlineStr">
        <is>
          <t xml:space="preserve"> </t>
        </is>
      </c>
      <c r="D6" s="6" t="n">
        <v>23375681</v>
      </c>
    </row>
    <row r="7">
      <c r="A7" s="3" t="inlineStr">
        <is>
          <t>Plus: fair value of liabilities assumed:</t>
        </is>
      </c>
      <c r="B7" s="4" t="inlineStr">
        <is>
          <t xml:space="preserve"> </t>
        </is>
      </c>
      <c r="C7" s="4" t="inlineStr">
        <is>
          <t xml:space="preserve"> </t>
        </is>
      </c>
      <c r="D7" s="4" t="inlineStr">
        <is>
          <t xml:space="preserve"> </t>
        </is>
      </c>
    </row>
    <row r="8">
      <c r="A8" s="4" t="inlineStr">
        <is>
          <t>Current liabilities</t>
        </is>
      </c>
      <c r="B8" s="4" t="inlineStr">
        <is>
          <t xml:space="preserve"> </t>
        </is>
      </c>
      <c r="C8" s="4" t="inlineStr">
        <is>
          <t xml:space="preserve"> </t>
        </is>
      </c>
      <c r="D8" s="5" t="n">
        <v>702925</v>
      </c>
    </row>
    <row r="9">
      <c r="A9" s="4" t="inlineStr">
        <is>
          <t>Fair value of liabilities assumed</t>
        </is>
      </c>
      <c r="B9" s="4" t="inlineStr">
        <is>
          <t xml:space="preserve"> </t>
        </is>
      </c>
      <c r="C9" s="4" t="inlineStr">
        <is>
          <t xml:space="preserve"> </t>
        </is>
      </c>
      <c r="D9" s="5" t="n">
        <v>702925</v>
      </c>
    </row>
    <row r="10">
      <c r="A10" s="3" t="inlineStr">
        <is>
          <t>Less: fair value of assets acquired:</t>
        </is>
      </c>
      <c r="B10" s="4" t="inlineStr">
        <is>
          <t xml:space="preserve"> </t>
        </is>
      </c>
      <c r="C10" s="4" t="inlineStr">
        <is>
          <t xml:space="preserve"> </t>
        </is>
      </c>
      <c r="D10" s="4" t="inlineStr">
        <is>
          <t xml:space="preserve"> </t>
        </is>
      </c>
    </row>
    <row r="11">
      <c r="A11" s="4" t="inlineStr">
        <is>
          <t>Cash</t>
        </is>
      </c>
      <c r="B11" s="4" t="inlineStr">
        <is>
          <t xml:space="preserve"> </t>
        </is>
      </c>
      <c r="C11" s="4" t="inlineStr">
        <is>
          <t xml:space="preserve"> </t>
        </is>
      </c>
      <c r="D11" s="5" t="n">
        <v>885273</v>
      </c>
    </row>
    <row r="12">
      <c r="A12" s="4" t="inlineStr">
        <is>
          <t>Other tangible assets</t>
        </is>
      </c>
      <c r="B12" s="4" t="inlineStr">
        <is>
          <t xml:space="preserve"> </t>
        </is>
      </c>
      <c r="C12" s="4" t="inlineStr">
        <is>
          <t xml:space="preserve"> </t>
        </is>
      </c>
      <c r="D12" s="5" t="n">
        <v>1165666</v>
      </c>
    </row>
    <row r="13">
      <c r="A13" s="4" t="inlineStr">
        <is>
          <t>Identifiable intangible assets</t>
        </is>
      </c>
      <c r="B13" s="4" t="inlineStr">
        <is>
          <t xml:space="preserve"> </t>
        </is>
      </c>
      <c r="C13" s="4" t="inlineStr">
        <is>
          <t xml:space="preserve"> </t>
        </is>
      </c>
      <c r="D13" s="5" t="n">
        <v>3061803</v>
      </c>
    </row>
    <row r="14">
      <c r="A14" s="4" t="inlineStr">
        <is>
          <t>Fair value of assets acquired</t>
        </is>
      </c>
      <c r="B14" s="4" t="inlineStr">
        <is>
          <t xml:space="preserve"> </t>
        </is>
      </c>
      <c r="C14" s="4" t="inlineStr">
        <is>
          <t xml:space="preserve"> </t>
        </is>
      </c>
      <c r="D14" s="5" t="n">
        <v>5112742</v>
      </c>
    </row>
    <row r="15">
      <c r="A15" s="4" t="inlineStr">
        <is>
          <t>Net nonoperating assets</t>
        </is>
      </c>
      <c r="B15" s="4" t="inlineStr">
        <is>
          <t xml:space="preserve"> </t>
        </is>
      </c>
      <c r="C15" s="4" t="inlineStr">
        <is>
          <t xml:space="preserve"> </t>
        </is>
      </c>
      <c r="D15" s="5" t="n">
        <v>25000</v>
      </c>
    </row>
    <row r="16">
      <c r="A16" s="4" t="inlineStr">
        <is>
          <t>Adjustments for seller transaction expenses related to purchase price allocation</t>
        </is>
      </c>
      <c r="B16" s="4" t="inlineStr">
        <is>
          <t xml:space="preserve"> </t>
        </is>
      </c>
      <c r="C16" s="4" t="inlineStr">
        <is>
          <t xml:space="preserve"> </t>
        </is>
      </c>
      <c r="D16" s="5" t="n">
        <v>32032</v>
      </c>
    </row>
    <row r="17">
      <c r="A17" s="4" t="inlineStr">
        <is>
          <t>Goodwill</t>
        </is>
      </c>
      <c r="B17" s="4" t="inlineStr">
        <is>
          <t xml:space="preserve"> </t>
        </is>
      </c>
      <c r="C17" s="4" t="inlineStr">
        <is>
          <t xml:space="preserve"> </t>
        </is>
      </c>
      <c r="D17" s="6" t="n">
        <v>189728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Business Acquisitions (Details 1) - USD ($)</t>
        </is>
      </c>
      <c r="B1" s="2" t="inlineStr">
        <is>
          <t>Jun. 30, 2022</t>
        </is>
      </c>
      <c r="C1" s="2" t="inlineStr">
        <is>
          <t>Dec. 31, 2021</t>
        </is>
      </c>
      <c r="D1" s="2" t="inlineStr">
        <is>
          <t>Apr. 19, 2021</t>
        </is>
      </c>
    </row>
    <row r="2">
      <c r="A2" s="3" t="inlineStr">
        <is>
          <t>Less: fair value of assets acquired:</t>
        </is>
      </c>
      <c r="B2" s="4" t="inlineStr">
        <is>
          <t xml:space="preserve"> </t>
        </is>
      </c>
      <c r="C2" s="4" t="inlineStr">
        <is>
          <t xml:space="preserve"> </t>
        </is>
      </c>
      <c r="D2" s="4" t="inlineStr">
        <is>
          <t xml:space="preserve"> </t>
        </is>
      </c>
    </row>
    <row r="3">
      <c r="A3" s="4" t="inlineStr">
        <is>
          <t>Goodwill</t>
        </is>
      </c>
      <c r="B3" s="6" t="n">
        <v>64867282</v>
      </c>
      <c r="C3" s="6" t="n">
        <v>64867282</v>
      </c>
      <c r="D3" s="4" t="inlineStr">
        <is>
          <t xml:space="preserve"> </t>
        </is>
      </c>
    </row>
    <row r="4">
      <c r="A4" s="4" t="inlineStr">
        <is>
          <t>Measure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purchase price, including debt paid at close</t>
        </is>
      </c>
      <c r="B6" s="4" t="inlineStr">
        <is>
          <t xml:space="preserve"> </t>
        </is>
      </c>
      <c r="C6" s="4" t="inlineStr">
        <is>
          <t xml:space="preserve"> </t>
        </is>
      </c>
      <c r="D6" s="6" t="n">
        <v>45403394</v>
      </c>
    </row>
    <row r="7">
      <c r="A7" s="3" t="inlineStr">
        <is>
          <t>Plus: fair value of liabilities assumed:</t>
        </is>
      </c>
      <c r="B7" s="4" t="inlineStr">
        <is>
          <t xml:space="preserve"> </t>
        </is>
      </c>
      <c r="C7" s="4" t="inlineStr">
        <is>
          <t xml:space="preserve"> </t>
        </is>
      </c>
      <c r="D7" s="4" t="inlineStr">
        <is>
          <t xml:space="preserve"> </t>
        </is>
      </c>
    </row>
    <row r="8">
      <c r="A8" s="4" t="inlineStr">
        <is>
          <t>Deferred revenue</t>
        </is>
      </c>
      <c r="B8" s="4" t="inlineStr">
        <is>
          <t xml:space="preserve"> </t>
        </is>
      </c>
      <c r="C8" s="4" t="inlineStr">
        <is>
          <t xml:space="preserve"> </t>
        </is>
      </c>
      <c r="D8" s="5" t="n">
        <v>319422</v>
      </c>
    </row>
    <row r="9">
      <c r="A9" s="4" t="inlineStr">
        <is>
          <t>Other tangible liabilities</t>
        </is>
      </c>
      <c r="B9" s="4" t="inlineStr">
        <is>
          <t xml:space="preserve"> </t>
        </is>
      </c>
      <c r="C9" s="4" t="inlineStr">
        <is>
          <t xml:space="preserve"> </t>
        </is>
      </c>
      <c r="D9" s="5" t="n">
        <v>272927</v>
      </c>
    </row>
    <row r="10">
      <c r="A10" s="4" t="inlineStr">
        <is>
          <t>Fair value of liabilities assumed</t>
        </is>
      </c>
      <c r="B10" s="4" t="inlineStr">
        <is>
          <t xml:space="preserve"> </t>
        </is>
      </c>
      <c r="C10" s="4" t="inlineStr">
        <is>
          <t xml:space="preserve"> </t>
        </is>
      </c>
      <c r="D10" s="5" t="n">
        <v>592349</v>
      </c>
    </row>
    <row r="11">
      <c r="A11" s="3" t="inlineStr">
        <is>
          <t>Less: fair value of assets acquired:</t>
        </is>
      </c>
      <c r="B11" s="4" t="inlineStr">
        <is>
          <t xml:space="preserve"> </t>
        </is>
      </c>
      <c r="C11" s="4" t="inlineStr">
        <is>
          <t xml:space="preserve"> </t>
        </is>
      </c>
      <c r="D11" s="4" t="inlineStr">
        <is>
          <t xml:space="preserve"> </t>
        </is>
      </c>
    </row>
    <row r="12">
      <c r="A12" s="4" t="inlineStr">
        <is>
          <t>Cash</t>
        </is>
      </c>
      <c r="B12" s="4" t="inlineStr">
        <is>
          <t xml:space="preserve"> </t>
        </is>
      </c>
      <c r="C12" s="4" t="inlineStr">
        <is>
          <t xml:space="preserve"> </t>
        </is>
      </c>
      <c r="D12" s="5" t="n">
        <v>486544</v>
      </c>
    </row>
    <row r="13">
      <c r="A13" s="4" t="inlineStr">
        <is>
          <t>Other tangible assets</t>
        </is>
      </c>
      <c r="B13" s="4" t="inlineStr">
        <is>
          <t xml:space="preserve"> </t>
        </is>
      </c>
      <c r="C13" s="4" t="inlineStr">
        <is>
          <t xml:space="preserve"> </t>
        </is>
      </c>
      <c r="D13" s="5" t="n">
        <v>312005</v>
      </c>
    </row>
    <row r="14">
      <c r="A14" s="4" t="inlineStr">
        <is>
          <t>Identifiable intangibles</t>
        </is>
      </c>
      <c r="B14" s="4" t="inlineStr">
        <is>
          <t xml:space="preserve"> </t>
        </is>
      </c>
      <c r="C14" s="4" t="inlineStr">
        <is>
          <t xml:space="preserve"> </t>
        </is>
      </c>
      <c r="D14" s="5" t="n">
        <v>2668689</v>
      </c>
    </row>
    <row r="15">
      <c r="A15" s="4" t="inlineStr">
        <is>
          <t>Fair value of assets acquired</t>
        </is>
      </c>
      <c r="B15" s="4" t="inlineStr">
        <is>
          <t xml:space="preserve"> </t>
        </is>
      </c>
      <c r="C15" s="4" t="inlineStr">
        <is>
          <t xml:space="preserve"> </t>
        </is>
      </c>
      <c r="D15" s="5" t="n">
        <v>3467238</v>
      </c>
    </row>
    <row r="16">
      <c r="A16" s="4" t="inlineStr">
        <is>
          <t>Net nonoperating assets</t>
        </is>
      </c>
      <c r="B16" s="4" t="inlineStr">
        <is>
          <t xml:space="preserve"> </t>
        </is>
      </c>
      <c r="C16" s="4" t="inlineStr">
        <is>
          <t xml:space="preserve"> </t>
        </is>
      </c>
      <c r="D16" s="5" t="n">
        <v>39775</v>
      </c>
    </row>
    <row r="17">
      <c r="A17" s="4" t="inlineStr">
        <is>
          <t>Goodwill</t>
        </is>
      </c>
      <c r="B17" s="4" t="inlineStr">
        <is>
          <t xml:space="preserve"> </t>
        </is>
      </c>
      <c r="C17" s="4" t="inlineStr">
        <is>
          <t xml:space="preserve"> </t>
        </is>
      </c>
      <c r="D17" s="6" t="n">
        <v>424887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Business Acquisitions (Details 2) - Sense Fly [Member]</t>
        </is>
      </c>
      <c r="B1" s="2" t="inlineStr">
        <is>
          <t>Oct. 13, 2021 USD ($)</t>
        </is>
      </c>
    </row>
    <row r="2">
      <c r="A2" s="3" t="inlineStr">
        <is>
          <t>Business Acquisition [Line Items]</t>
        </is>
      </c>
      <c r="B2" s="4" t="inlineStr">
        <is>
          <t xml:space="preserve"> </t>
        </is>
      </c>
    </row>
    <row r="3">
      <c r="A3" s="4" t="inlineStr">
        <is>
          <t>Net purchase price</t>
        </is>
      </c>
      <c r="B3" s="6" t="n">
        <v>20774526</v>
      </c>
    </row>
    <row r="4">
      <c r="A4" s="3" t="inlineStr">
        <is>
          <t>Plus: fair value of liabilities assumed:</t>
        </is>
      </c>
      <c r="B4" s="4" t="inlineStr">
        <is>
          <t xml:space="preserve"> </t>
        </is>
      </c>
    </row>
    <row r="5">
      <c r="A5" s="4" t="inlineStr">
        <is>
          <t>Current liabilities</t>
        </is>
      </c>
      <c r="B5" s="5" t="n">
        <v>3913386</v>
      </c>
    </row>
    <row r="6">
      <c r="A6" s="4" t="inlineStr">
        <is>
          <t>Defined benefit plan obligation</t>
        </is>
      </c>
      <c r="B6" s="5" t="n">
        <v>278823</v>
      </c>
    </row>
    <row r="7">
      <c r="A7" s="4" t="inlineStr">
        <is>
          <t>Debt assumed at close</t>
        </is>
      </c>
      <c r="B7" s="5" t="n">
        <v>2461721</v>
      </c>
    </row>
    <row r="8">
      <c r="A8" s="4" t="inlineStr">
        <is>
          <t>Fair value of liabilities assumed</t>
        </is>
      </c>
      <c r="B8" s="5" t="n">
        <v>6653930</v>
      </c>
    </row>
    <row r="9">
      <c r="A9" s="3" t="inlineStr">
        <is>
          <t>Less: fair value of assets acquired:</t>
        </is>
      </c>
      <c r="B9" s="4" t="inlineStr">
        <is>
          <t xml:space="preserve"> </t>
        </is>
      </c>
    </row>
    <row r="10">
      <c r="A10" s="4" t="inlineStr">
        <is>
          <t>Cash</t>
        </is>
      </c>
      <c r="B10" s="5" t="n">
        <v>859044</v>
      </c>
    </row>
    <row r="11">
      <c r="A11" s="4" t="inlineStr">
        <is>
          <t>Other tangible assets</t>
        </is>
      </c>
      <c r="B11" s="5" t="n">
        <v>6327641</v>
      </c>
    </row>
    <row r="12">
      <c r="A12" s="4" t="inlineStr">
        <is>
          <t>Identifiable intangible assets</t>
        </is>
      </c>
      <c r="B12" s="5" t="n">
        <v>7335570</v>
      </c>
    </row>
    <row r="13">
      <c r="A13" s="4" t="inlineStr">
        <is>
          <t>Fair value of assets acquired</t>
        </is>
      </c>
      <c r="B13" s="5" t="n">
        <v>14522255</v>
      </c>
    </row>
    <row r="14">
      <c r="A14" s="4" t="inlineStr">
        <is>
          <t>Net nonoperating assets</t>
        </is>
      </c>
      <c r="B14" s="5" t="n">
        <v>250624</v>
      </c>
    </row>
    <row r="15">
      <c r="A15" s="4" t="inlineStr">
        <is>
          <t>Goodwill</t>
        </is>
      </c>
      <c r="B15" s="6" t="n">
        <v>126555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Acquisitions (Details 3) - USD ($)</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Total acquisition agreement related liabilities</t>
        </is>
      </c>
      <c r="B3" s="6" t="n">
        <v>13000000</v>
      </c>
      <c r="C3" s="6" t="n">
        <v>18936501</v>
      </c>
    </row>
    <row r="4">
      <c r="A4" s="4" t="inlineStr">
        <is>
          <t>Less: Current portion business acquisition agreement-related liabilities</t>
        </is>
      </c>
      <c r="B4" s="5" t="n">
        <v>-9000000</v>
      </c>
      <c r="C4" s="5" t="n">
        <v>-10061501</v>
      </c>
    </row>
    <row r="5">
      <c r="A5" s="4" t="inlineStr">
        <is>
          <t>Long-term portion of business acquisition agreement-related liabilities</t>
        </is>
      </c>
      <c r="B5" s="5" t="n">
        <v>4000000</v>
      </c>
      <c r="C5" s="5" t="n">
        <v>8875000</v>
      </c>
    </row>
    <row r="6">
      <c r="A6" s="4" t="inlineStr">
        <is>
          <t>Mica Sense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acquisition agreement related liabilities</t>
        </is>
      </c>
      <c r="B8" s="5" t="n">
        <v>2375000</v>
      </c>
      <c r="C8" s="5" t="n">
        <v>4821512</v>
      </c>
    </row>
    <row r="9">
      <c r="A9" s="4" t="inlineStr">
        <is>
          <t>Measure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acquisition agreement related liabilities</t>
        </is>
      </c>
      <c r="B11" s="5" t="n">
        <v>5625000</v>
      </c>
      <c r="C11" s="5" t="n">
        <v>5625000</v>
      </c>
    </row>
    <row r="12">
      <c r="A12" s="4" t="inlineStr">
        <is>
          <t>Sense Fly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Total acquisition agreement related liabilities</t>
        </is>
      </c>
      <c r="B14" s="6" t="n">
        <v>5000000</v>
      </c>
      <c r="C14" s="6" t="n">
        <v>84899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Business Acquisitions (Details 4)</t>
        </is>
      </c>
      <c r="B1" s="2" t="inlineStr">
        <is>
          <t>Jun. 30, 2022 USD ($)</t>
        </is>
      </c>
    </row>
    <row r="2">
      <c r="A2" s="3" t="inlineStr">
        <is>
          <t>Business Combination and Asset Acquisition [Abstract]</t>
        </is>
      </c>
      <c r="B2" s="4" t="inlineStr">
        <is>
          <t xml:space="preserve"> </t>
        </is>
      </c>
    </row>
    <row r="3">
      <c r="A3" s="4" t="inlineStr">
        <is>
          <t>2022 (rest of year)</t>
        </is>
      </c>
      <c r="B3" s="6" t="n">
        <v>9000000</v>
      </c>
    </row>
    <row r="4">
      <c r="A4" s="4" t="inlineStr">
        <is>
          <t>2023</t>
        </is>
      </c>
      <c r="B4" s="5" t="n">
        <v>4000000</v>
      </c>
    </row>
    <row r="5">
      <c r="A5" s="4" t="inlineStr">
        <is>
          <t>Total</t>
        </is>
      </c>
      <c r="B5" s="6" t="n">
        <v>1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287873</v>
      </c>
      <c r="C4" s="6" t="n">
        <v>1937364</v>
      </c>
      <c r="D4" s="6" t="n">
        <v>9129851</v>
      </c>
      <c r="E4" s="6" t="n">
        <v>3638955</v>
      </c>
    </row>
    <row r="5">
      <c r="A5" s="4" t="inlineStr">
        <is>
          <t>Cost of sales</t>
        </is>
      </c>
      <c r="B5" s="5" t="n">
        <v>2737777</v>
      </c>
      <c r="C5" s="5" t="n">
        <v>959229</v>
      </c>
      <c r="D5" s="5" t="n">
        <v>5214863</v>
      </c>
      <c r="E5" s="5" t="n">
        <v>1658097</v>
      </c>
    </row>
    <row r="6">
      <c r="A6" s="4" t="inlineStr">
        <is>
          <t>Gross Profit</t>
        </is>
      </c>
      <c r="B6" s="5" t="n">
        <v>2550096</v>
      </c>
      <c r="C6" s="5" t="n">
        <v>978135</v>
      </c>
      <c r="D6" s="5" t="n">
        <v>3914988</v>
      </c>
      <c r="E6" s="5" t="n">
        <v>19808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437185</v>
      </c>
      <c r="C8" s="5" t="n">
        <v>4331787</v>
      </c>
      <c r="D8" s="5" t="n">
        <v>9918564</v>
      </c>
      <c r="E8" s="5" t="n">
        <v>7635114</v>
      </c>
    </row>
    <row r="9">
      <c r="A9" s="4" t="inlineStr">
        <is>
          <t>Research and development</t>
        </is>
      </c>
      <c r="B9" s="5" t="n">
        <v>2182313</v>
      </c>
      <c r="C9" s="5" t="n">
        <v>907000</v>
      </c>
      <c r="D9" s="5" t="n">
        <v>4367237</v>
      </c>
      <c r="E9" s="5" t="n">
        <v>1335605</v>
      </c>
    </row>
    <row r="10">
      <c r="A10" s="4" t="inlineStr">
        <is>
          <t>Sales and marketing</t>
        </is>
      </c>
      <c r="B10" s="5" t="n">
        <v>1319177</v>
      </c>
      <c r="C10" s="5" t="n">
        <v>559833</v>
      </c>
      <c r="D10" s="5" t="n">
        <v>2499706</v>
      </c>
      <c r="E10" s="5" t="n">
        <v>791427</v>
      </c>
    </row>
    <row r="11">
      <c r="A11" s="4" t="inlineStr">
        <is>
          <t>Total Operating Expenses</t>
        </is>
      </c>
      <c r="B11" s="5" t="n">
        <v>7938675</v>
      </c>
      <c r="C11" s="5" t="n">
        <v>5798620</v>
      </c>
      <c r="D11" s="5" t="n">
        <v>16785507</v>
      </c>
      <c r="E11" s="5" t="n">
        <v>9762146</v>
      </c>
    </row>
    <row r="12">
      <c r="A12" s="4" t="inlineStr">
        <is>
          <t>Loss from Operations</t>
        </is>
      </c>
      <c r="B12" s="5" t="n">
        <v>-5388579</v>
      </c>
      <c r="C12" s="5" t="n">
        <v>-4820485</v>
      </c>
      <c r="D12" s="5" t="n">
        <v>-12870519</v>
      </c>
      <c r="E12" s="5" t="n">
        <v>-778128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income, net</t>
        </is>
      </c>
      <c r="B14" s="5" t="n">
        <v>-6719</v>
      </c>
      <c r="C14" s="5" t="n">
        <v>6164</v>
      </c>
      <c r="D14" s="5" t="n">
        <v>-23051</v>
      </c>
      <c r="E14" s="5" t="n">
        <v>9015</v>
      </c>
    </row>
    <row r="15">
      <c r="A15" s="4" t="inlineStr">
        <is>
          <t>Foreign currency transaction gain/losses, net</t>
        </is>
      </c>
      <c r="B15" s="5" t="n">
        <v>-206438</v>
      </c>
      <c r="C15" s="4" t="inlineStr">
        <is>
          <t xml:space="preserve"> </t>
        </is>
      </c>
      <c r="D15" s="5" t="n">
        <v>-304738</v>
      </c>
      <c r="E15" s="4" t="inlineStr">
        <is>
          <t xml:space="preserve"> </t>
        </is>
      </c>
    </row>
    <row r="16">
      <c r="A16" s="4" t="inlineStr">
        <is>
          <t>Paycheck protection program loan forgiveness</t>
        </is>
      </c>
      <c r="B16" s="4" t="inlineStr">
        <is>
          <t xml:space="preserve"> </t>
        </is>
      </c>
      <c r="C16" s="5" t="n">
        <v>108532</v>
      </c>
      <c r="D16" s="4" t="inlineStr">
        <is>
          <t xml:space="preserve"> </t>
        </is>
      </c>
      <c r="E16" s="5" t="n">
        <v>108532</v>
      </c>
    </row>
    <row r="17">
      <c r="A17" s="4" t="inlineStr">
        <is>
          <t>Other income, net</t>
        </is>
      </c>
      <c r="B17" s="4" t="inlineStr">
        <is>
          <t xml:space="preserve"> </t>
        </is>
      </c>
      <c r="C17" s="5" t="n">
        <v>27617</v>
      </c>
      <c r="D17" s="4" t="inlineStr">
        <is>
          <t xml:space="preserve"> </t>
        </is>
      </c>
      <c r="E17" s="5" t="n">
        <v>55039</v>
      </c>
    </row>
    <row r="18">
      <c r="A18" s="4" t="inlineStr">
        <is>
          <t>Total Other Income (Expense), net</t>
        </is>
      </c>
      <c r="B18" s="5" t="n">
        <v>-213157</v>
      </c>
      <c r="C18" s="5" t="n">
        <v>142313</v>
      </c>
      <c r="D18" s="5" t="n">
        <v>-327789</v>
      </c>
      <c r="E18" s="5" t="n">
        <v>172586</v>
      </c>
    </row>
    <row r="19">
      <c r="A19" s="4" t="inlineStr">
        <is>
          <t>Loss Before Income Taxes</t>
        </is>
      </c>
      <c r="B19" s="5" t="n">
        <v>-5601736</v>
      </c>
      <c r="C19" s="5" t="n">
        <v>-4678172</v>
      </c>
      <c r="D19" s="5" t="n">
        <v>-13198308</v>
      </c>
      <c r="E19" s="5" t="n">
        <v>-7608702</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5" t="n">
        <v>-5601736</v>
      </c>
      <c r="C21" s="5" t="n">
        <v>-4678172</v>
      </c>
      <c r="D21" s="5" t="n">
        <v>-13198308</v>
      </c>
      <c r="E21" s="5" t="n">
        <v>-7608702</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Amortization of unrecognized periodic pension costs</t>
        </is>
      </c>
      <c r="B23" s="5" t="n">
        <v>2641</v>
      </c>
      <c r="C23" s="4" t="inlineStr">
        <is>
          <t xml:space="preserve"> </t>
        </is>
      </c>
      <c r="D23" s="5" t="n">
        <v>2641</v>
      </c>
      <c r="E23" s="4" t="inlineStr">
        <is>
          <t xml:space="preserve"> </t>
        </is>
      </c>
    </row>
    <row r="24">
      <c r="A24" s="4" t="inlineStr">
        <is>
          <t>Foreign currency cumulative translation adjustment</t>
        </is>
      </c>
      <c r="B24" s="5" t="n">
        <v>132136</v>
      </c>
      <c r="C24" s="4" t="inlineStr">
        <is>
          <t xml:space="preserve"> </t>
        </is>
      </c>
      <c r="D24" s="5" t="n">
        <v>152308</v>
      </c>
      <c r="E24" s="4" t="inlineStr">
        <is>
          <t xml:space="preserve"> </t>
        </is>
      </c>
    </row>
    <row r="25">
      <c r="A25" s="4" t="inlineStr">
        <is>
          <t>Total comprehensive loss, net of tax</t>
        </is>
      </c>
      <c r="B25" s="6" t="n">
        <v>-5466959</v>
      </c>
      <c r="C25" s="6" t="n">
        <v>-4678172</v>
      </c>
      <c r="D25" s="6" t="n">
        <v>-13043359</v>
      </c>
      <c r="E25" s="6" t="n">
        <v>-7608702</v>
      </c>
    </row>
    <row r="26">
      <c r="A26" s="4" t="inlineStr">
        <is>
          <t>Net Loss Per Common Share - Basic and Diluted</t>
        </is>
      </c>
      <c r="B26" s="8" t="n">
        <v>-0.07000000000000001</v>
      </c>
      <c r="C26" s="8" t="n">
        <v>-0.07000000000000001</v>
      </c>
      <c r="D26" s="8" t="n">
        <v>0.17</v>
      </c>
      <c r="E26" s="8" t="n">
        <v>-0.12</v>
      </c>
    </row>
    <row r="27">
      <c r="A27" s="4" t="inlineStr">
        <is>
          <t>Weighted Average Number of Shares Outstanding During the Period -- Basic and Diluted</t>
        </is>
      </c>
      <c r="B27" s="5" t="n">
        <v>81659858</v>
      </c>
      <c r="C27" s="5" t="n">
        <v>68338866</v>
      </c>
      <c r="D27" s="5" t="n">
        <v>79732890</v>
      </c>
      <c r="E27" s="5" t="n">
        <v>64795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Business Acquisitions (Details 5) - USD ($)</t>
        </is>
      </c>
      <c r="B1" s="2" t="inlineStr">
        <is>
          <t>3 Months Ended</t>
        </is>
      </c>
      <c r="C1" s="2" t="inlineStr">
        <is>
          <t>6 Months Ended</t>
        </is>
      </c>
    </row>
    <row r="2">
      <c r="B2" s="2" t="inlineStr">
        <is>
          <t>Jun. 30, 2021</t>
        </is>
      </c>
      <c r="C2" s="2" t="inlineStr">
        <is>
          <t>Jun. 30, 2021</t>
        </is>
      </c>
    </row>
    <row r="3">
      <c r="A3" s="3" t="inlineStr">
        <is>
          <t>Business Combination and Asset Acquisition [Abstract]</t>
        </is>
      </c>
      <c r="B3" s="4" t="inlineStr">
        <is>
          <t xml:space="preserve"> </t>
        </is>
      </c>
      <c r="C3" s="4" t="inlineStr">
        <is>
          <t xml:space="preserve"> </t>
        </is>
      </c>
    </row>
    <row r="4">
      <c r="A4" s="4" t="inlineStr">
        <is>
          <t>Revenues</t>
        </is>
      </c>
      <c r="B4" s="6" t="n">
        <v>4955402</v>
      </c>
      <c r="C4" s="6" t="n">
        <v>9493427</v>
      </c>
    </row>
    <row r="5">
      <c r="A5" s="4" t="inlineStr">
        <is>
          <t>Net Loss</t>
        </is>
      </c>
      <c r="B5" s="6" t="n">
        <v>6019501</v>
      </c>
      <c r="C5" s="6" t="n">
        <v>114226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usiness Acquisi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Business Acquisition, Transaction Costs</t>
        </is>
      </c>
      <c r="B4" s="6" t="n">
        <v>0</v>
      </c>
      <c r="C4" s="6" t="n">
        <v>185703</v>
      </c>
      <c r="D4" s="6" t="n">
        <v>0</v>
      </c>
      <c r="E4" s="6" t="n">
        <v>3334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VID Loans (Details) - USD ($)</t>
        </is>
      </c>
      <c r="B1" s="2" t="inlineStr">
        <is>
          <t>Jun. 30, 2022</t>
        </is>
      </c>
      <c r="C1" s="2" t="inlineStr">
        <is>
          <t>Dec. 31, 2021</t>
        </is>
      </c>
    </row>
    <row r="2">
      <c r="A2" s="3" t="inlineStr">
        <is>
          <t>Covid Loans</t>
        </is>
      </c>
      <c r="B2" s="4" t="inlineStr">
        <is>
          <t xml:space="preserve"> </t>
        </is>
      </c>
      <c r="C2" s="4" t="inlineStr">
        <is>
          <t xml:space="preserve"> </t>
        </is>
      </c>
    </row>
    <row r="3">
      <c r="A3" s="4" t="inlineStr">
        <is>
          <t>2022 (rest of year)</t>
        </is>
      </c>
      <c r="B3" s="6" t="n">
        <v>388316</v>
      </c>
      <c r="C3" s="4" t="inlineStr">
        <is>
          <t xml:space="preserve"> </t>
        </is>
      </c>
    </row>
    <row r="4">
      <c r="A4" s="4" t="inlineStr">
        <is>
          <t>2023</t>
        </is>
      </c>
      <c r="B4" s="5" t="n">
        <v>431501</v>
      </c>
      <c r="C4" s="4" t="inlineStr">
        <is>
          <t xml:space="preserve"> </t>
        </is>
      </c>
    </row>
    <row r="5">
      <c r="A5" s="4" t="inlineStr">
        <is>
          <t>2025</t>
        </is>
      </c>
      <c r="B5" s="5" t="n">
        <v>86370</v>
      </c>
      <c r="C5" s="4" t="inlineStr">
        <is>
          <t xml:space="preserve"> </t>
        </is>
      </c>
    </row>
    <row r="6">
      <c r="A6" s="4" t="inlineStr">
        <is>
          <t>2026</t>
        </is>
      </c>
      <c r="B6" s="5" t="n">
        <v>86370</v>
      </c>
      <c r="C6" s="4" t="inlineStr">
        <is>
          <t xml:space="preserve"> </t>
        </is>
      </c>
    </row>
    <row r="7">
      <c r="A7" s="4" t="inlineStr">
        <is>
          <t>Thereafter</t>
        </is>
      </c>
      <c r="B7" s="5" t="n">
        <v>129552</v>
      </c>
      <c r="C7" s="4" t="inlineStr">
        <is>
          <t xml:space="preserve"> </t>
        </is>
      </c>
    </row>
    <row r="8">
      <c r="A8" s="4" t="inlineStr">
        <is>
          <t>Total</t>
        </is>
      </c>
      <c r="B8" s="6" t="n">
        <v>1208479</v>
      </c>
      <c r="C8" s="6" t="n">
        <v>12599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VID Loans (Details Narrative) - USD ($)</t>
        </is>
      </c>
      <c r="B1" s="2" t="inlineStr">
        <is>
          <t>Jun. 30, 2022</t>
        </is>
      </c>
      <c r="C1" s="2" t="inlineStr">
        <is>
          <t>Dec. 31, 2021</t>
        </is>
      </c>
    </row>
    <row r="2">
      <c r="A2" s="3" t="inlineStr">
        <is>
          <t>Covid Loans</t>
        </is>
      </c>
      <c r="B2" s="4" t="inlineStr">
        <is>
          <t xml:space="preserve"> </t>
        </is>
      </c>
      <c r="C2" s="4" t="inlineStr">
        <is>
          <t xml:space="preserve"> </t>
        </is>
      </c>
    </row>
    <row r="3">
      <c r="A3" s="4" t="inlineStr">
        <is>
          <t>Long-term Debt</t>
        </is>
      </c>
      <c r="B3" s="6" t="n">
        <v>1208479</v>
      </c>
      <c r="C3" s="6" t="n">
        <v>12599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Details)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on Vested, Beginnig</t>
        </is>
      </c>
      <c r="B4" s="5" t="n">
        <v>1147250</v>
      </c>
      <c r="C4" s="5" t="n">
        <v>100000</v>
      </c>
    </row>
    <row r="5">
      <c r="A5" s="4" t="inlineStr">
        <is>
          <t>Non-vested, beginning balance</t>
        </is>
      </c>
      <c r="B5" s="8" t="n">
        <v>3.78</v>
      </c>
      <c r="C5" s="8" t="n">
        <v>1.34</v>
      </c>
    </row>
    <row r="6">
      <c r="A6" s="4" t="inlineStr">
        <is>
          <t>Granted</t>
        </is>
      </c>
      <c r="B6" s="5" t="n">
        <v>440841</v>
      </c>
      <c r="C6" s="5" t="n">
        <v>631402</v>
      </c>
    </row>
    <row r="7">
      <c r="A7" s="4" t="inlineStr">
        <is>
          <t>Weighted Average Grant Date Fair Value Granted</t>
        </is>
      </c>
      <c r="B7" s="8" t="n">
        <v>1.2</v>
      </c>
      <c r="C7" s="8" t="n">
        <v>5.31</v>
      </c>
    </row>
    <row r="8">
      <c r="A8" s="4" t="inlineStr">
        <is>
          <t>Canceled</t>
        </is>
      </c>
      <c r="B8" s="5" t="n">
        <v>-106000</v>
      </c>
      <c r="C8" s="5" t="n">
        <v>-91667</v>
      </c>
    </row>
    <row r="9">
      <c r="A9" s="4" t="inlineStr">
        <is>
          <t>Weighted Average Grant Date Fair Value Canceled</t>
        </is>
      </c>
      <c r="B9" s="8" t="n">
        <v>2.86</v>
      </c>
      <c r="C9" s="8" t="n">
        <v>5.4</v>
      </c>
    </row>
    <row r="10">
      <c r="A10" s="4" t="inlineStr">
        <is>
          <t>Vested and released</t>
        </is>
      </c>
      <c r="B10" s="5" t="n">
        <v>-354107</v>
      </c>
      <c r="C10" s="5" t="n">
        <v>-100000</v>
      </c>
    </row>
    <row r="11">
      <c r="A11" s="4" t="inlineStr">
        <is>
          <t>Weighted Average Grant Date Fair Value Vested and released</t>
        </is>
      </c>
      <c r="B11" s="8" t="n">
        <v>3.02</v>
      </c>
      <c r="C11" s="8" t="n">
        <v>1.34</v>
      </c>
    </row>
    <row r="12">
      <c r="A12" s="4" t="inlineStr">
        <is>
          <t>Non Vested, Ending</t>
        </is>
      </c>
      <c r="B12" s="5" t="n">
        <v>1127984</v>
      </c>
      <c r="C12" s="5" t="n">
        <v>539753</v>
      </c>
    </row>
    <row r="13">
      <c r="A13" s="4" t="inlineStr">
        <is>
          <t>Non-vested, ending balance</t>
        </is>
      </c>
      <c r="B13" s="8" t="n">
        <v>3.1</v>
      </c>
      <c r="C13" s="8" t="n">
        <v>5.3</v>
      </c>
    </row>
    <row r="14">
      <c r="A14" s="4" t="inlineStr">
        <is>
          <t>Vested</t>
        </is>
      </c>
      <c r="B14" s="5" t="n">
        <v>452617</v>
      </c>
      <c r="C14" s="5" t="n">
        <v>323067</v>
      </c>
    </row>
    <row r="15">
      <c r="A15" s="4" t="inlineStr">
        <is>
          <t>Weighted Average Grant Date Fair Value vested</t>
        </is>
      </c>
      <c r="B15" s="8" t="n">
        <v>4.01</v>
      </c>
      <c r="C15" s="8" t="n">
        <v>5.23</v>
      </c>
    </row>
    <row r="16">
      <c r="A16" s="4" t="inlineStr">
        <is>
          <t>Unvested</t>
        </is>
      </c>
      <c r="B16" s="5" t="n">
        <v>675367</v>
      </c>
      <c r="C16" s="5" t="n">
        <v>216668</v>
      </c>
    </row>
    <row r="17">
      <c r="A17" s="4" t="inlineStr">
        <is>
          <t>Weighted Average Grant Date Fair Value vested Unvested</t>
        </is>
      </c>
      <c r="B17" s="8" t="n">
        <v>2.48</v>
      </c>
      <c r="C17" s="8" t="n">
        <v>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40" customWidth="1" min="2" max="2"/>
  </cols>
  <sheetData>
    <row r="1">
      <c r="A1" s="1" t="inlineStr">
        <is>
          <t>Equity (Details 1)</t>
        </is>
      </c>
      <c r="B1" s="2" t="inlineStr">
        <is>
          <t>6 Months Ended</t>
        </is>
      </c>
    </row>
    <row r="2">
      <c r="B2" s="2" t="inlineStr">
        <is>
          <t>Jun. 30, 2022 USD ($) $ / shares shares</t>
        </is>
      </c>
    </row>
    <row r="3">
      <c r="A3" s="3" t="inlineStr">
        <is>
          <t>Equity [Abstract]</t>
        </is>
      </c>
      <c r="B3" s="4" t="inlineStr">
        <is>
          <t xml:space="preserve"> </t>
        </is>
      </c>
    </row>
    <row r="4">
      <c r="A4" s="4" t="inlineStr">
        <is>
          <t>Options Outstanding, Beginning Balance</t>
        </is>
      </c>
      <c r="B4" s="5" t="n">
        <v>2541667</v>
      </c>
    </row>
    <row r="5">
      <c r="A5" s="4" t="inlineStr">
        <is>
          <t>Weighted Avg. Exercise Price Outstanding, Beginning Balance | $ / shares</t>
        </is>
      </c>
      <c r="B5" s="8" t="n">
        <v>2.88</v>
      </c>
    </row>
    <row r="6">
      <c r="A6" s="4" t="inlineStr">
        <is>
          <t>Weighted Average Fair Value, Beginning Balance</t>
        </is>
      </c>
      <c r="B6" s="9" t="n">
        <v>1.57</v>
      </c>
    </row>
    <row r="7">
      <c r="A7" s="4" t="inlineStr">
        <is>
          <t>Weighted Average Remaining Contractual Term</t>
        </is>
      </c>
      <c r="B7" s="4" t="inlineStr">
        <is>
          <t>4 years 3 months 7 days</t>
        </is>
      </c>
    </row>
    <row r="8">
      <c r="A8" s="4" t="inlineStr">
        <is>
          <t>Aggregate Intrinsic Value Outstanding, Beginning Balance | $</t>
        </is>
      </c>
      <c r="B8" s="6" t="n">
        <v>1244029</v>
      </c>
    </row>
    <row r="9">
      <c r="A9" s="4" t="inlineStr">
        <is>
          <t>Options Granted</t>
        </is>
      </c>
      <c r="B9" s="5" t="n">
        <v>260000</v>
      </c>
    </row>
    <row r="10">
      <c r="A10" s="4" t="inlineStr">
        <is>
          <t>Weighted Avg. Exercise Price Granted | $ / shares</t>
        </is>
      </c>
      <c r="B10" s="8" t="n">
        <v>0.91</v>
      </c>
    </row>
    <row r="11">
      <c r="A11" s="4" t="inlineStr">
        <is>
          <t>Weighted Average Fair Value, Granted</t>
        </is>
      </c>
      <c r="B11" s="9" t="n">
        <v>0.43</v>
      </c>
    </row>
    <row r="12">
      <c r="A12" s="4" t="inlineStr">
        <is>
          <t>Weighted Average Remaining Contractual Term Granted</t>
        </is>
      </c>
      <c r="B12" s="4" t="inlineStr">
        <is>
          <t>3 years 7 days</t>
        </is>
      </c>
    </row>
    <row r="13">
      <c r="A13" s="4" t="inlineStr">
        <is>
          <t>Aggregate Intrinsic Value Granted | $</t>
        </is>
      </c>
      <c r="B13" s="4" t="inlineStr">
        <is>
          <t xml:space="preserve"> </t>
        </is>
      </c>
    </row>
    <row r="14">
      <c r="A14" s="4" t="inlineStr">
        <is>
          <t>Options Exercised</t>
        </is>
      </c>
      <c r="B14" s="5" t="n">
        <v>-150000</v>
      </c>
    </row>
    <row r="15">
      <c r="A15" s="4" t="inlineStr">
        <is>
          <t>Weighted Avg. Exercise price Excercised | $ / shares</t>
        </is>
      </c>
      <c r="B15" s="8" t="n">
        <v>0.41</v>
      </c>
    </row>
    <row r="16">
      <c r="A16" s="4" t="inlineStr">
        <is>
          <t>Weighted Average Fair Value, Exercised</t>
        </is>
      </c>
      <c r="B16" s="9" t="n">
        <v>0.3</v>
      </c>
    </row>
    <row r="17">
      <c r="A17" s="4" t="inlineStr">
        <is>
          <t>Aggregate Intrinsic Value Exercised | $</t>
        </is>
      </c>
      <c r="B17" s="6" t="n">
        <v>35415</v>
      </c>
    </row>
    <row r="18">
      <c r="A18" s="4" t="inlineStr">
        <is>
          <t>Options Expired/Forfeited</t>
        </is>
      </c>
      <c r="B18" s="5" t="n">
        <v>-199419</v>
      </c>
    </row>
    <row r="19">
      <c r="A19" s="4" t="inlineStr">
        <is>
          <t>Weighted Avg. Exercise Price Expired/Forfeited | $ / shares</t>
        </is>
      </c>
      <c r="B19" s="8" t="n">
        <v>6.11</v>
      </c>
    </row>
    <row r="20">
      <c r="A20" s="4" t="inlineStr">
        <is>
          <t>Weighted Average Fair Value, Expired/Forfeited</t>
        </is>
      </c>
      <c r="B20" s="9" t="n">
        <v>3.28</v>
      </c>
    </row>
    <row r="21">
      <c r="A21" s="4" t="inlineStr">
        <is>
          <t>Aggregate Intrinsic Value Expired/Forfeited | $</t>
        </is>
      </c>
      <c r="B21" s="4" t="inlineStr">
        <is>
          <t xml:space="preserve"> </t>
        </is>
      </c>
    </row>
    <row r="22">
      <c r="A22" s="4" t="inlineStr">
        <is>
          <t>Options Outstanding, Ending Balance</t>
        </is>
      </c>
      <c r="B22" s="5" t="n">
        <v>2452248</v>
      </c>
    </row>
    <row r="23">
      <c r="A23" s="4" t="inlineStr">
        <is>
          <t>Weighted Avg. Exercise Price Outstanding, Ending balance | $ / shares</t>
        </is>
      </c>
      <c r="B23" s="8" t="n">
        <v>2.56</v>
      </c>
    </row>
    <row r="24">
      <c r="A24" s="4" t="inlineStr">
        <is>
          <t>Weighted Average Fair Value, Ending Balance</t>
        </is>
      </c>
      <c r="B24" s="9" t="n">
        <v>1.39</v>
      </c>
    </row>
    <row r="25">
      <c r="A25" s="4" t="inlineStr">
        <is>
          <t>Weighted Average Remaining Contractual Term</t>
        </is>
      </c>
      <c r="B25" s="4" t="inlineStr">
        <is>
          <t>3 years 7 months 9 days</t>
        </is>
      </c>
    </row>
    <row r="26">
      <c r="A26" s="4" t="inlineStr">
        <is>
          <t>Aggregate Intrinsic Value Outstanding, at end | $</t>
        </is>
      </c>
      <c r="B26" s="6" t="n">
        <v>240897</v>
      </c>
    </row>
    <row r="27">
      <c r="A27" s="4" t="inlineStr">
        <is>
          <t>Options Exercisable</t>
        </is>
      </c>
      <c r="B27" s="5" t="n">
        <v>1759030</v>
      </c>
    </row>
    <row r="28">
      <c r="A28" s="4" t="inlineStr">
        <is>
          <t>Weighted Avg. Exercise Price Exercisable | $ / shares</t>
        </is>
      </c>
      <c r="B28" s="8" t="n">
        <v>2.36</v>
      </c>
    </row>
    <row r="29">
      <c r="A29" s="4" t="inlineStr">
        <is>
          <t>Weighted Average Fair Value, Exercisable</t>
        </is>
      </c>
      <c r="B29" s="9" t="n">
        <v>1.3</v>
      </c>
    </row>
    <row r="30">
      <c r="A30" s="4" t="inlineStr">
        <is>
          <t>Weighted Average Remaining Contractual Term Exercisable</t>
        </is>
      </c>
      <c r="B30" s="4" t="inlineStr">
        <is>
          <t>3 years 4 months 2 days</t>
        </is>
      </c>
    </row>
    <row r="31">
      <c r="A31" s="4" t="inlineStr">
        <is>
          <t>Aggregate Intrinsic Value Exercisable | $</t>
        </is>
      </c>
      <c r="B31" s="6" t="n">
        <v>2408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15" customWidth="1" min="2" max="2"/>
    <col width="15" customWidth="1" min="3" max="3"/>
    <col width="14" customWidth="1" min="4" max="4"/>
  </cols>
  <sheetData>
    <row r="1">
      <c r="A1" s="1" t="inlineStr">
        <is>
          <t>Equity (Details 2) - $ / shares</t>
        </is>
      </c>
      <c r="B1" s="2" t="inlineStr">
        <is>
          <t>6 Months Ended</t>
        </is>
      </c>
    </row>
    <row r="2">
      <c r="B2" s="2" t="inlineStr">
        <is>
          <t>Jun. 30, 2022</t>
        </is>
      </c>
      <c r="C2" s="2" t="inlineStr">
        <is>
          <t>Jun. 30, 2021</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tock price</t>
        </is>
      </c>
      <c r="B4" s="8" t="n">
        <v>0.65</v>
      </c>
      <c r="C4" s="4" t="inlineStr">
        <is>
          <t xml:space="preserve"> </t>
        </is>
      </c>
      <c r="D4" s="8" t="n">
        <v>5.27</v>
      </c>
    </row>
    <row r="5">
      <c r="A5" s="4" t="inlineStr">
        <is>
          <t>Dividend yield</t>
        </is>
      </c>
      <c r="B5" s="4" t="inlineStr">
        <is>
          <t xml:space="preserve"> </t>
        </is>
      </c>
      <c r="C5" s="4" t="inlineStr">
        <is>
          <t xml:space="preserve"> </t>
        </is>
      </c>
      <c r="D5" s="4" t="inlineStr">
        <is>
          <t xml:space="preserve"> </t>
        </is>
      </c>
    </row>
    <row r="6">
      <c r="A6" s="4" t="inlineStr">
        <is>
          <t>Expected life (years)</t>
        </is>
      </c>
      <c r="B6" s="4" t="inlineStr">
        <is>
          <t>3 years 7 days</t>
        </is>
      </c>
      <c r="C6" s="4" t="inlineStr">
        <is>
          <t>3 years 3 days</t>
        </is>
      </c>
      <c r="D6" s="4" t="inlineStr">
        <is>
          <t xml:space="preserve"> </t>
        </is>
      </c>
    </row>
    <row r="7">
      <c r="A7" s="4" t="inlineStr">
        <is>
          <t>Expected volatility</t>
        </is>
      </c>
      <c r="B7" s="10" t="n">
        <v>0.6991000000000001</v>
      </c>
      <c r="C7" s="10" t="n">
        <v>0.8416</v>
      </c>
      <c r="D7" s="4" t="inlineStr">
        <is>
          <t xml:space="preserve"> </t>
        </is>
      </c>
    </row>
    <row r="8">
      <c r="A8" s="4" t="inlineStr">
        <is>
          <t>Risk-free interest rate</t>
        </is>
      </c>
      <c r="B8" s="10" t="n">
        <v>0.0273</v>
      </c>
      <c r="C8" s="10" t="n">
        <v>0.0032</v>
      </c>
      <c r="D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5" t="n">
        <v>4251151</v>
      </c>
      <c r="G4" s="4" t="inlineStr">
        <is>
          <t xml:space="preserve"> </t>
        </is>
      </c>
    </row>
    <row r="5">
      <c r="A5" s="4" t="inlineStr">
        <is>
          <t>Proceeds from sale of stock</t>
        </is>
      </c>
      <c r="B5" s="4" t="inlineStr">
        <is>
          <t xml:space="preserve"> </t>
        </is>
      </c>
      <c r="C5" s="4" t="inlineStr">
        <is>
          <t xml:space="preserve"> </t>
        </is>
      </c>
      <c r="D5" s="4" t="inlineStr">
        <is>
          <t xml:space="preserve"> </t>
        </is>
      </c>
      <c r="E5" s="4" t="inlineStr">
        <is>
          <t xml:space="preserve"> </t>
        </is>
      </c>
      <c r="F5" s="6" t="n">
        <v>4583341</v>
      </c>
      <c r="G5" s="4" t="inlineStr">
        <is>
          <t xml:space="preserve"> </t>
        </is>
      </c>
    </row>
    <row r="6">
      <c r="A6" s="4" t="inlineStr">
        <is>
          <t>Issuance costs</t>
        </is>
      </c>
      <c r="B6" s="6" t="n">
        <v>141754</v>
      </c>
      <c r="C6" s="4" t="inlineStr">
        <is>
          <t xml:space="preserve"> </t>
        </is>
      </c>
      <c r="D6" s="4" t="inlineStr">
        <is>
          <t xml:space="preserve"> </t>
        </is>
      </c>
      <c r="E6" s="4" t="inlineStr">
        <is>
          <t xml:space="preserve"> </t>
        </is>
      </c>
      <c r="F6" s="6" t="n">
        <v>141754</v>
      </c>
      <c r="G6" s="4" t="inlineStr">
        <is>
          <t xml:space="preserve"> </t>
        </is>
      </c>
    </row>
    <row r="7">
      <c r="A7" s="4" t="inlineStr">
        <is>
          <t>Cancellations of Options, shares</t>
        </is>
      </c>
      <c r="B7" s="5" t="n">
        <v>166249</v>
      </c>
      <c r="C7" s="4" t="inlineStr">
        <is>
          <t xml:space="preserve"> </t>
        </is>
      </c>
      <c r="D7" s="4" t="inlineStr">
        <is>
          <t xml:space="preserve"> </t>
        </is>
      </c>
      <c r="E7" s="4" t="inlineStr">
        <is>
          <t xml:space="preserve"> </t>
        </is>
      </c>
      <c r="F7" s="5" t="n">
        <v>199419</v>
      </c>
      <c r="G7" s="4" t="inlineStr">
        <is>
          <t xml:space="preserve"> </t>
        </is>
      </c>
    </row>
    <row r="8">
      <c r="A8" s="4" t="inlineStr">
        <is>
          <t>Cancellations of Options, value</t>
        </is>
      </c>
      <c r="B8" s="6" t="n">
        <v>513500</v>
      </c>
      <c r="C8" s="4" t="inlineStr">
        <is>
          <t xml:space="preserve"> </t>
        </is>
      </c>
      <c r="D8" s="4" t="inlineStr">
        <is>
          <t xml:space="preserve"> </t>
        </is>
      </c>
      <c r="E8" s="4" t="inlineStr">
        <is>
          <t xml:space="preserve"> </t>
        </is>
      </c>
      <c r="F8" s="6" t="n">
        <v>654300</v>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fair value</t>
        </is>
      </c>
      <c r="B11" s="4" t="inlineStr">
        <is>
          <t xml:space="preserve"> </t>
        </is>
      </c>
      <c r="C11" s="4" t="inlineStr">
        <is>
          <t xml:space="preserve"> </t>
        </is>
      </c>
      <c r="D11" s="4" t="inlineStr">
        <is>
          <t xml:space="preserve"> </t>
        </is>
      </c>
      <c r="E11" s="4" t="inlineStr">
        <is>
          <t xml:space="preserve"> </t>
        </is>
      </c>
      <c r="F11" s="5" t="n">
        <v>527699</v>
      </c>
      <c r="G11" s="6" t="n">
        <v>3353162</v>
      </c>
    </row>
    <row r="12">
      <c r="A12" s="4" t="inlineStr">
        <is>
          <t>Share-Based Payment Arrangement, Nonvested Award, Cost Not yet Recognized, Amount</t>
        </is>
      </c>
      <c r="B12" s="4" t="inlineStr">
        <is>
          <t xml:space="preserve"> </t>
        </is>
      </c>
      <c r="C12" s="4" t="inlineStr">
        <is>
          <t xml:space="preserve"> </t>
        </is>
      </c>
      <c r="D12" s="6" t="n">
        <v>910000</v>
      </c>
      <c r="E12" s="4" t="inlineStr">
        <is>
          <t xml:space="preserve"> </t>
        </is>
      </c>
      <c r="F12" s="4" t="inlineStr">
        <is>
          <t xml:space="preserve"> </t>
        </is>
      </c>
      <c r="G12" s="6" t="n">
        <v>910000</v>
      </c>
    </row>
    <row r="13">
      <c r="A13" s="4" t="inlineStr">
        <is>
          <t>Options Hel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Nonvested Award, Cost Not yet Recognized, Amount</t>
        </is>
      </c>
      <c r="B15" s="6" t="n">
        <v>1105155</v>
      </c>
      <c r="C15" s="4" t="inlineStr">
        <is>
          <t xml:space="preserve"> </t>
        </is>
      </c>
      <c r="D15" s="4" t="inlineStr">
        <is>
          <t xml:space="preserve"> </t>
        </is>
      </c>
      <c r="E15" s="4" t="inlineStr">
        <is>
          <t xml:space="preserve"> </t>
        </is>
      </c>
      <c r="F15" s="6" t="n">
        <v>1105155</v>
      </c>
      <c r="G15" s="4" t="inlineStr">
        <is>
          <t xml:space="preserve"> </t>
        </is>
      </c>
    </row>
    <row r="16">
      <c r="A16" s="4" t="inlineStr">
        <is>
          <t>Directors And Officers [Member] | Options Issuan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options to purchase</t>
        </is>
      </c>
      <c r="B18" s="5" t="n">
        <v>75000</v>
      </c>
      <c r="C18" s="4" t="inlineStr">
        <is>
          <t xml:space="preserve"> </t>
        </is>
      </c>
      <c r="D18" s="4" t="inlineStr">
        <is>
          <t xml:space="preserve"> </t>
        </is>
      </c>
      <c r="E18" s="4" t="inlineStr">
        <is>
          <t xml:space="preserve"> </t>
        </is>
      </c>
      <c r="F18" s="5" t="n">
        <v>135000</v>
      </c>
      <c r="G18" s="4" t="inlineStr">
        <is>
          <t xml:space="preserve"> </t>
        </is>
      </c>
    </row>
    <row r="19">
      <c r="A19" s="4" t="inlineStr">
        <is>
          <t>Exercise price</t>
        </is>
      </c>
      <c r="B19" s="8" t="n">
        <v>0.41</v>
      </c>
      <c r="C19" s="4" t="inlineStr">
        <is>
          <t xml:space="preserve"> </t>
        </is>
      </c>
      <c r="D19" s="4" t="inlineStr">
        <is>
          <t xml:space="preserve"> </t>
        </is>
      </c>
      <c r="E19" s="4" t="inlineStr">
        <is>
          <t xml:space="preserve"> </t>
        </is>
      </c>
      <c r="F19" s="8" t="n">
        <v>0.31</v>
      </c>
      <c r="G19" s="4" t="inlineStr">
        <is>
          <t xml:space="preserve"> </t>
        </is>
      </c>
    </row>
    <row r="20">
      <c r="A20" s="4" t="inlineStr">
        <is>
          <t>Fair market values</t>
        </is>
      </c>
      <c r="B20" s="4" t="inlineStr">
        <is>
          <t xml:space="preserve"> </t>
        </is>
      </c>
      <c r="C20" s="4" t="inlineStr">
        <is>
          <t xml:space="preserve"> </t>
        </is>
      </c>
      <c r="D20" s="4" t="inlineStr">
        <is>
          <t xml:space="preserve"> </t>
        </is>
      </c>
      <c r="E20" s="4" t="inlineStr">
        <is>
          <t xml:space="preserve"> </t>
        </is>
      </c>
      <c r="F20" s="6" t="n">
        <v>42120</v>
      </c>
      <c r="G20" s="4" t="inlineStr">
        <is>
          <t xml:space="preserve"> </t>
        </is>
      </c>
    </row>
    <row r="21">
      <c r="A21" s="4" t="inlineStr">
        <is>
          <t>Employee Benefits and Share-Based Compensation</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Directors And Officers [Member] | Options Issuances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options to purchase</t>
        </is>
      </c>
      <c r="B24" s="4" t="inlineStr">
        <is>
          <t xml:space="preserve"> </t>
        </is>
      </c>
      <c r="C24" s="5" t="n">
        <v>125000</v>
      </c>
      <c r="D24" s="4" t="inlineStr">
        <is>
          <t xml:space="preserve"> </t>
        </is>
      </c>
      <c r="E24" s="4" t="inlineStr">
        <is>
          <t xml:space="preserve"> </t>
        </is>
      </c>
      <c r="F24" s="4" t="inlineStr">
        <is>
          <t xml:space="preserve"> </t>
        </is>
      </c>
      <c r="G24" s="4" t="inlineStr">
        <is>
          <t xml:space="preserve"> </t>
        </is>
      </c>
    </row>
    <row r="25">
      <c r="A25" s="4" t="inlineStr">
        <is>
          <t>Exercise price</t>
        </is>
      </c>
      <c r="B25" s="4" t="inlineStr">
        <is>
          <t xml:space="preserve"> </t>
        </is>
      </c>
      <c r="C25" s="8" t="n">
        <v>0.5600000000000001</v>
      </c>
      <c r="D25" s="4" t="inlineStr">
        <is>
          <t xml:space="preserve"> </t>
        </is>
      </c>
      <c r="E25" s="4" t="inlineStr">
        <is>
          <t xml:space="preserve"> </t>
        </is>
      </c>
      <c r="F25" s="4" t="inlineStr">
        <is>
          <t xml:space="preserve"> </t>
        </is>
      </c>
      <c r="G25" s="4" t="inlineStr">
        <is>
          <t xml:space="preserve"> </t>
        </is>
      </c>
    </row>
    <row r="26">
      <c r="A26" s="4" t="inlineStr">
        <is>
          <t>Fair market values</t>
        </is>
      </c>
      <c r="B26" s="4" t="inlineStr">
        <is>
          <t xml:space="preserve"> </t>
        </is>
      </c>
      <c r="C26" s="6" t="n">
        <v>70250</v>
      </c>
      <c r="D26" s="4" t="inlineStr">
        <is>
          <t xml:space="preserve"> </t>
        </is>
      </c>
      <c r="E26" s="4" t="inlineStr">
        <is>
          <t xml:space="preserve"> </t>
        </is>
      </c>
      <c r="F26" s="4" t="inlineStr">
        <is>
          <t xml:space="preserve"> </t>
        </is>
      </c>
      <c r="G26" s="4" t="inlineStr">
        <is>
          <t xml:space="preserve"> </t>
        </is>
      </c>
    </row>
    <row r="27">
      <c r="A27" s="4" t="inlineStr">
        <is>
          <t>Employee Benefits and Share-Based Compensation</t>
        </is>
      </c>
      <c r="B27" s="6" t="n">
        <v>8878</v>
      </c>
      <c r="C27" s="4" t="inlineStr">
        <is>
          <t xml:space="preserve"> </t>
        </is>
      </c>
      <c r="D27" s="4" t="inlineStr">
        <is>
          <t xml:space="preserve"> </t>
        </is>
      </c>
      <c r="E27" s="4" t="inlineStr">
        <is>
          <t xml:space="preserve"> </t>
        </is>
      </c>
      <c r="F27" s="5" t="n">
        <v>8878</v>
      </c>
      <c r="G27" s="4" t="inlineStr">
        <is>
          <t xml:space="preserve"> </t>
        </is>
      </c>
    </row>
    <row r="28">
      <c r="A28" s="4" t="inlineStr">
        <is>
          <t>Directors And Officers [Member] | Options Issuances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options to purchase</t>
        </is>
      </c>
      <c r="B30" s="4" t="inlineStr">
        <is>
          <t xml:space="preserve"> </t>
        </is>
      </c>
      <c r="C30" s="4" t="inlineStr">
        <is>
          <t xml:space="preserve"> </t>
        </is>
      </c>
      <c r="D30" s="4" t="inlineStr">
        <is>
          <t xml:space="preserve"> </t>
        </is>
      </c>
      <c r="E30" s="4" t="inlineStr">
        <is>
          <t xml:space="preserve"> </t>
        </is>
      </c>
      <c r="F30" s="4" t="inlineStr">
        <is>
          <t xml:space="preserve"> </t>
        </is>
      </c>
      <c r="G30" s="5" t="n">
        <v>150000</v>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8" t="n">
        <v>2.84</v>
      </c>
    </row>
    <row r="32">
      <c r="A32" s="4" t="inlineStr">
        <is>
          <t>Fair market values</t>
        </is>
      </c>
      <c r="B32" s="4" t="inlineStr">
        <is>
          <t xml:space="preserve"> </t>
        </is>
      </c>
      <c r="C32" s="4" t="inlineStr">
        <is>
          <t xml:space="preserve"> </t>
        </is>
      </c>
      <c r="D32" s="4" t="inlineStr">
        <is>
          <t xml:space="preserve"> </t>
        </is>
      </c>
      <c r="E32" s="4" t="inlineStr">
        <is>
          <t xml:space="preserve"> </t>
        </is>
      </c>
      <c r="F32" s="4" t="inlineStr">
        <is>
          <t xml:space="preserve"> </t>
        </is>
      </c>
      <c r="G32" s="6" t="n">
        <v>426000</v>
      </c>
    </row>
    <row r="33">
      <c r="A33" s="4" t="inlineStr">
        <is>
          <t>Employee Benefits and Share-Based Compensation</t>
        </is>
      </c>
      <c r="B33" s="5" t="n">
        <v>43944</v>
      </c>
      <c r="C33" s="4" t="inlineStr">
        <is>
          <t xml:space="preserve"> </t>
        </is>
      </c>
      <c r="D33" s="4" t="inlineStr">
        <is>
          <t xml:space="preserve"> </t>
        </is>
      </c>
      <c r="E33" s="4" t="inlineStr">
        <is>
          <t xml:space="preserve"> </t>
        </is>
      </c>
      <c r="F33" s="5" t="n">
        <v>136969</v>
      </c>
      <c r="G33" s="4" t="inlineStr">
        <is>
          <t xml:space="preserve"> </t>
        </is>
      </c>
    </row>
    <row r="34">
      <c r="A34" s="4" t="inlineStr">
        <is>
          <t>Directors And Officers [Member] | Options Issuances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ed options to purchase</t>
        </is>
      </c>
      <c r="B36" s="4" t="inlineStr">
        <is>
          <t xml:space="preserve"> </t>
        </is>
      </c>
      <c r="C36" s="4" t="inlineStr">
        <is>
          <t xml:space="preserve"> </t>
        </is>
      </c>
      <c r="D36" s="4" t="inlineStr">
        <is>
          <t xml:space="preserve"> </t>
        </is>
      </c>
      <c r="E36" s="5" t="n">
        <v>130000</v>
      </c>
      <c r="F36" s="4" t="inlineStr">
        <is>
          <t xml:space="preserve"> </t>
        </is>
      </c>
      <c r="G36" s="4" t="inlineStr">
        <is>
          <t xml:space="preserve"> </t>
        </is>
      </c>
    </row>
    <row r="37">
      <c r="A37" s="4" t="inlineStr">
        <is>
          <t>Exercise price</t>
        </is>
      </c>
      <c r="B37" s="4" t="inlineStr">
        <is>
          <t xml:space="preserve"> </t>
        </is>
      </c>
      <c r="C37" s="4" t="inlineStr">
        <is>
          <t xml:space="preserve"> </t>
        </is>
      </c>
      <c r="D37" s="4" t="inlineStr">
        <is>
          <t xml:space="preserve"> </t>
        </is>
      </c>
      <c r="E37" s="8" t="n">
        <v>3.37</v>
      </c>
      <c r="F37" s="4" t="inlineStr">
        <is>
          <t xml:space="preserve"> </t>
        </is>
      </c>
      <c r="G37" s="4" t="inlineStr">
        <is>
          <t xml:space="preserve"> </t>
        </is>
      </c>
    </row>
    <row r="38">
      <c r="A38" s="4" t="inlineStr">
        <is>
          <t>Fair market values</t>
        </is>
      </c>
      <c r="B38" s="4" t="inlineStr">
        <is>
          <t xml:space="preserve"> </t>
        </is>
      </c>
      <c r="C38" s="4" t="inlineStr">
        <is>
          <t xml:space="preserve"> </t>
        </is>
      </c>
      <c r="D38" s="4" t="inlineStr">
        <is>
          <t xml:space="preserve"> </t>
        </is>
      </c>
      <c r="E38" s="6" t="n">
        <v>438100</v>
      </c>
      <c r="F38" s="4" t="inlineStr">
        <is>
          <t xml:space="preserve"> </t>
        </is>
      </c>
      <c r="G38" s="4" t="inlineStr">
        <is>
          <t xml:space="preserve"> </t>
        </is>
      </c>
    </row>
    <row r="39">
      <c r="A39" s="4" t="inlineStr">
        <is>
          <t>Employee Benefits and Share-Based Compensation</t>
        </is>
      </c>
      <c r="B39" s="5" t="n">
        <v>96744</v>
      </c>
      <c r="C39" s="4" t="inlineStr">
        <is>
          <t xml:space="preserve"> </t>
        </is>
      </c>
      <c r="D39" s="4" t="inlineStr">
        <is>
          <t xml:space="preserve"> </t>
        </is>
      </c>
      <c r="E39" s="4" t="inlineStr">
        <is>
          <t xml:space="preserve"> </t>
        </is>
      </c>
      <c r="F39" s="5" t="n">
        <v>48356</v>
      </c>
      <c r="G39" s="5" t="n">
        <v>50979</v>
      </c>
    </row>
    <row r="40">
      <c r="A40" s="4" t="inlineStr">
        <is>
          <t>Directors And Officers [Member] | Options Issuances 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mployee Benefits and Share-Based Compensation</t>
        </is>
      </c>
      <c r="B42" s="6" t="n">
        <v>120817</v>
      </c>
      <c r="C42" s="4" t="inlineStr">
        <is>
          <t xml:space="preserve"> </t>
        </is>
      </c>
      <c r="D42" s="6" t="n">
        <v>180309</v>
      </c>
      <c r="E42" s="4" t="inlineStr">
        <is>
          <t xml:space="preserve"> </t>
        </is>
      </c>
      <c r="F42" s="6" t="n">
        <v>260724</v>
      </c>
      <c r="G42" s="6" t="n">
        <v>388932</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Right of use asset</t>
        </is>
      </c>
      <c r="B3" s="6" t="n">
        <v>1433845</v>
      </c>
      <c r="C3" s="6" t="n">
        <v>2019745</v>
      </c>
    </row>
    <row r="4">
      <c r="A4" s="4" t="inlineStr">
        <is>
          <t>Current portion of lease liabilities</t>
        </is>
      </c>
      <c r="B4" s="5" t="n">
        <v>981632</v>
      </c>
      <c r="C4" s="5" t="n">
        <v>1235977</v>
      </c>
    </row>
    <row r="5">
      <c r="A5" s="4" t="inlineStr">
        <is>
          <t>Long term portion of lease liabilities</t>
        </is>
      </c>
      <c r="B5" s="6" t="n">
        <v>564011</v>
      </c>
      <c r="C5" s="6" t="n">
        <v>942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1)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 (rest of year)</t>
        </is>
      </c>
      <c r="B3" s="6" t="n">
        <v>652418</v>
      </c>
      <c r="C3" s="4" t="inlineStr">
        <is>
          <t xml:space="preserve"> </t>
        </is>
      </c>
    </row>
    <row r="4">
      <c r="A4" s="4" t="inlineStr">
        <is>
          <t>2023</t>
        </is>
      </c>
      <c r="B4" s="5" t="n">
        <v>530640</v>
      </c>
      <c r="C4" s="4" t="inlineStr">
        <is>
          <t xml:space="preserve"> </t>
        </is>
      </c>
    </row>
    <row r="5">
      <c r="A5" s="4" t="inlineStr">
        <is>
          <t>2024</t>
        </is>
      </c>
      <c r="B5" s="5" t="n">
        <v>221370</v>
      </c>
      <c r="C5" s="4" t="inlineStr">
        <is>
          <t xml:space="preserve"> </t>
        </is>
      </c>
    </row>
    <row r="6">
      <c r="A6" s="4" t="inlineStr">
        <is>
          <t>2025</t>
        </is>
      </c>
      <c r="B6" s="5" t="n">
        <v>227443</v>
      </c>
      <c r="C6" s="4" t="inlineStr">
        <is>
          <t xml:space="preserve"> </t>
        </is>
      </c>
    </row>
    <row r="7">
      <c r="A7" s="4" t="inlineStr">
        <is>
          <t>2026</t>
        </is>
      </c>
      <c r="B7" s="5" t="n">
        <v>18954</v>
      </c>
      <c r="C7" s="4" t="inlineStr">
        <is>
          <t xml:space="preserve"> </t>
        </is>
      </c>
    </row>
    <row r="8">
      <c r="A8" s="4" t="inlineStr">
        <is>
          <t>Total future minimum lease payments, undiscounted</t>
        </is>
      </c>
      <c r="B8" s="5" t="n">
        <v>1650825</v>
      </c>
      <c r="C8" s="4" t="inlineStr">
        <is>
          <t xml:space="preserve"> </t>
        </is>
      </c>
    </row>
    <row r="9">
      <c r="A9" s="4" t="inlineStr">
        <is>
          <t>Less: Amount representing interest</t>
        </is>
      </c>
      <c r="B9" s="5" t="n">
        <v>-105182</v>
      </c>
      <c r="C9" s="4" t="inlineStr">
        <is>
          <t xml:space="preserve"> </t>
        </is>
      </c>
    </row>
    <row r="10">
      <c r="A10" s="4" t="inlineStr">
        <is>
          <t>Present value of future minimum lease payments</t>
        </is>
      </c>
      <c r="B10" s="5" t="n">
        <v>1545643</v>
      </c>
      <c r="C10" s="4" t="inlineStr">
        <is>
          <t xml:space="preserve"> </t>
        </is>
      </c>
    </row>
    <row r="11">
      <c r="A11" s="4" t="inlineStr">
        <is>
          <t>Present value of future minimum lease payments – current</t>
        </is>
      </c>
      <c r="B11" s="5" t="n">
        <v>981632</v>
      </c>
      <c r="C11" s="6" t="n">
        <v>1235977</v>
      </c>
    </row>
    <row r="12">
      <c r="A12" s="4" t="inlineStr">
        <is>
          <t>Present value of future minimum lease payments – long-term</t>
        </is>
      </c>
      <c r="B12" s="6" t="n">
        <v>564011</v>
      </c>
      <c r="C12" s="6" t="n">
        <v>942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Preferred Stock Series F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s of December 31, 2020 at Dec. 31, 2020</t>
        </is>
      </c>
      <c r="B2" s="4" t="inlineStr">
        <is>
          <t xml:space="preserve"> </t>
        </is>
      </c>
      <c r="C2" s="6" t="n">
        <v>58636</v>
      </c>
      <c r="D2" s="6" t="n">
        <v>47241757</v>
      </c>
      <c r="E2" s="4" t="inlineStr">
        <is>
          <t xml:space="preserve"> </t>
        </is>
      </c>
      <c r="F2" s="6" t="n">
        <v>-20945664</v>
      </c>
      <c r="G2" s="6" t="n">
        <v>26354729</v>
      </c>
    </row>
    <row r="3">
      <c r="A3" s="4" t="inlineStr">
        <is>
          <t>Beginning balance, shares at Dec. 31, 2020</t>
        </is>
      </c>
      <c r="B3" s="4" t="inlineStr">
        <is>
          <t xml:space="preserve"> </t>
        </is>
      </c>
      <c r="C3" s="5" t="n">
        <v>58636365</v>
      </c>
      <c r="D3" s="4" t="inlineStr">
        <is>
          <t xml:space="preserve"> </t>
        </is>
      </c>
      <c r="E3" s="4" t="inlineStr">
        <is>
          <t xml:space="preserve"> </t>
        </is>
      </c>
      <c r="F3" s="4" t="inlineStr">
        <is>
          <t xml:space="preserve"> </t>
        </is>
      </c>
      <c r="G3" s="4" t="inlineStr">
        <is>
          <t xml:space="preserve"> </t>
        </is>
      </c>
    </row>
    <row r="4">
      <c r="A4" s="4" t="inlineStr">
        <is>
          <t>Sale of Common Stock, net of issuance costs</t>
        </is>
      </c>
      <c r="B4" s="4" t="inlineStr">
        <is>
          <t xml:space="preserve"> </t>
        </is>
      </c>
      <c r="C4" s="6" t="n">
        <v>6328</v>
      </c>
      <c r="D4" s="5" t="n">
        <v>34954776</v>
      </c>
      <c r="E4" s="4" t="inlineStr">
        <is>
          <t xml:space="preserve"> </t>
        </is>
      </c>
      <c r="F4" s="4" t="inlineStr">
        <is>
          <t xml:space="preserve"> </t>
        </is>
      </c>
      <c r="G4" s="5" t="n">
        <v>34961104</v>
      </c>
    </row>
    <row r="5">
      <c r="A5" s="4" t="inlineStr">
        <is>
          <t>Sale of Common Stock, net of issuance costs, Shares</t>
        </is>
      </c>
      <c r="B5" s="4" t="inlineStr">
        <is>
          <t xml:space="preserve"> </t>
        </is>
      </c>
      <c r="C5" s="5" t="n">
        <v>6328314</v>
      </c>
      <c r="D5" s="4" t="inlineStr">
        <is>
          <t xml:space="preserve"> </t>
        </is>
      </c>
      <c r="E5" s="4" t="inlineStr">
        <is>
          <t xml:space="preserve"> </t>
        </is>
      </c>
      <c r="F5" s="4" t="inlineStr">
        <is>
          <t xml:space="preserve"> </t>
        </is>
      </c>
      <c r="G5" s="4" t="inlineStr">
        <is>
          <t xml:space="preserve"> </t>
        </is>
      </c>
    </row>
    <row r="6">
      <c r="A6" s="4" t="inlineStr">
        <is>
          <t>Sale of Common Stock from exercise of warrants</t>
        </is>
      </c>
      <c r="B6" s="4" t="inlineStr">
        <is>
          <t xml:space="preserve"> </t>
        </is>
      </c>
      <c r="C6" s="6" t="n">
        <v>2517</v>
      </c>
      <c r="D6" s="5" t="n">
        <v>8302851</v>
      </c>
      <c r="E6" s="4" t="inlineStr">
        <is>
          <t xml:space="preserve"> </t>
        </is>
      </c>
      <c r="F6" s="4" t="inlineStr">
        <is>
          <t xml:space="preserve"> </t>
        </is>
      </c>
      <c r="G6" s="5" t="n">
        <v>8305368</v>
      </c>
    </row>
    <row r="7">
      <c r="A7" s="4" t="inlineStr">
        <is>
          <t>Sale of Common Stock from exercise of warrants, Shares</t>
        </is>
      </c>
      <c r="B7" s="4" t="inlineStr">
        <is>
          <t xml:space="preserve"> </t>
        </is>
      </c>
      <c r="C7" s="5" t="n">
        <v>2516778</v>
      </c>
      <c r="D7" s="4" t="inlineStr">
        <is>
          <t xml:space="preserve"> </t>
        </is>
      </c>
      <c r="E7" s="4" t="inlineStr">
        <is>
          <t xml:space="preserve"> </t>
        </is>
      </c>
      <c r="F7" s="4" t="inlineStr">
        <is>
          <t xml:space="preserve"> </t>
        </is>
      </c>
      <c r="G7" s="4" t="inlineStr">
        <is>
          <t xml:space="preserve"> </t>
        </is>
      </c>
    </row>
    <row r="8">
      <c r="A8" s="4" t="inlineStr">
        <is>
          <t>Issuance of Common Stock for MicaSense Acquisition</t>
        </is>
      </c>
      <c r="B8" s="4" t="inlineStr">
        <is>
          <t xml:space="preserve"> </t>
        </is>
      </c>
      <c r="C8" s="6" t="n">
        <v>541</v>
      </c>
      <c r="D8" s="5" t="n">
        <v>2999459</v>
      </c>
      <c r="E8" s="4" t="inlineStr">
        <is>
          <t xml:space="preserve"> </t>
        </is>
      </c>
      <c r="F8" s="4" t="inlineStr">
        <is>
          <t xml:space="preserve"> </t>
        </is>
      </c>
      <c r="G8" s="5" t="n">
        <v>3000000</v>
      </c>
    </row>
    <row r="9">
      <c r="A9" s="4" t="inlineStr">
        <is>
          <t>Issuance of Common Stock for MicaSense Acquisition, Shares</t>
        </is>
      </c>
      <c r="B9" s="4" t="inlineStr">
        <is>
          <t xml:space="preserve"> </t>
        </is>
      </c>
      <c r="C9" s="5" t="n">
        <v>540541</v>
      </c>
      <c r="D9" s="4" t="inlineStr">
        <is>
          <t xml:space="preserve"> </t>
        </is>
      </c>
      <c r="E9" s="4" t="inlineStr">
        <is>
          <t xml:space="preserve"> </t>
        </is>
      </c>
      <c r="F9" s="4" t="inlineStr">
        <is>
          <t xml:space="preserve"> </t>
        </is>
      </c>
      <c r="G9" s="4" t="inlineStr">
        <is>
          <t xml:space="preserve"> </t>
        </is>
      </c>
    </row>
    <row r="10">
      <c r="A10" s="4" t="inlineStr">
        <is>
          <t>Exercise of stock options</t>
        </is>
      </c>
      <c r="B10" s="4" t="inlineStr">
        <is>
          <t xml:space="preserve"> </t>
        </is>
      </c>
      <c r="C10" s="6" t="n">
        <v>407</v>
      </c>
      <c r="D10" s="5" t="n">
        <v>75418</v>
      </c>
      <c r="E10" s="4" t="inlineStr">
        <is>
          <t xml:space="preserve"> </t>
        </is>
      </c>
      <c r="F10" s="4" t="inlineStr">
        <is>
          <t xml:space="preserve"> </t>
        </is>
      </c>
      <c r="G10" s="5" t="n">
        <v>75825</v>
      </c>
    </row>
    <row r="11">
      <c r="A11" s="4" t="inlineStr">
        <is>
          <t>Exercise of options, Shares</t>
        </is>
      </c>
      <c r="B11" s="4" t="inlineStr">
        <is>
          <t xml:space="preserve"> </t>
        </is>
      </c>
      <c r="C11" s="5" t="n">
        <v>406015</v>
      </c>
      <c r="D11" s="4" t="inlineStr">
        <is>
          <t xml:space="preserve"> </t>
        </is>
      </c>
      <c r="E11" s="4" t="inlineStr">
        <is>
          <t xml:space="preserve"> </t>
        </is>
      </c>
      <c r="F11" s="4" t="inlineStr">
        <is>
          <t xml:space="preserve"> </t>
        </is>
      </c>
      <c r="G11" s="4" t="inlineStr">
        <is>
          <t xml:space="preserve"> </t>
        </is>
      </c>
    </row>
    <row r="12">
      <c r="A12" s="4" t="inlineStr">
        <is>
          <t>Issuance of Common Stock for Measure Acquisition</t>
        </is>
      </c>
      <c r="B12" s="4" t="inlineStr">
        <is>
          <t xml:space="preserve"> </t>
        </is>
      </c>
      <c r="C12" s="6" t="n">
        <v>5319</v>
      </c>
      <c r="D12" s="5" t="n">
        <v>24369681</v>
      </c>
      <c r="E12" s="4" t="inlineStr">
        <is>
          <t xml:space="preserve"> </t>
        </is>
      </c>
      <c r="F12" s="4" t="inlineStr">
        <is>
          <t xml:space="preserve"> </t>
        </is>
      </c>
      <c r="G12" s="5" t="n">
        <v>24375000</v>
      </c>
    </row>
    <row r="13">
      <c r="A13" s="4" t="inlineStr">
        <is>
          <t>Issuance of Common Stock for Measure Acquisition, Shares</t>
        </is>
      </c>
      <c r="B13" s="4" t="inlineStr">
        <is>
          <t xml:space="preserve"> </t>
        </is>
      </c>
      <c r="C13" s="5" t="n">
        <v>5319145</v>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6" t="n">
        <v>371</v>
      </c>
      <c r="D14" s="5" t="n">
        <v>2527279</v>
      </c>
      <c r="E14" s="4" t="inlineStr">
        <is>
          <t xml:space="preserve"> </t>
        </is>
      </c>
      <c r="F14" s="4" t="inlineStr">
        <is>
          <t xml:space="preserve"> </t>
        </is>
      </c>
      <c r="G14" s="5" t="n">
        <v>2527650</v>
      </c>
    </row>
    <row r="15">
      <c r="A15" s="4" t="inlineStr">
        <is>
          <t>Stock-based compensation expense, Shares</t>
        </is>
      </c>
      <c r="B15" s="4" t="inlineStr">
        <is>
          <t xml:space="preserve"> </t>
        </is>
      </c>
      <c r="C15" s="5" t="n">
        <v>371402</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7608702</v>
      </c>
      <c r="G16" s="5" t="n">
        <v>-7608702</v>
      </c>
    </row>
    <row r="17">
      <c r="A17" s="4" t="inlineStr">
        <is>
          <t>Stock issued in exchange for professional services</t>
        </is>
      </c>
      <c r="B17" s="4" t="inlineStr">
        <is>
          <t xml:space="preserve"> </t>
        </is>
      </c>
      <c r="C17" s="6" t="n">
        <v>550</v>
      </c>
      <c r="D17" s="5" t="n">
        <v>2906450</v>
      </c>
      <c r="E17" s="4" t="inlineStr">
        <is>
          <t xml:space="preserve"> </t>
        </is>
      </c>
      <c r="F17" s="4" t="inlineStr">
        <is>
          <t xml:space="preserve"> </t>
        </is>
      </c>
      <c r="G17" s="5" t="n">
        <v>2907000</v>
      </c>
    </row>
    <row r="18">
      <c r="A18" s="4" t="inlineStr">
        <is>
          <t>Stock issued in exchange for professional services, Shares</t>
        </is>
      </c>
      <c r="B18" s="4" t="inlineStr">
        <is>
          <t xml:space="preserve"> </t>
        </is>
      </c>
      <c r="C18" s="5" t="n">
        <v>550000</v>
      </c>
      <c r="D18" s="4" t="inlineStr">
        <is>
          <t xml:space="preserve"> </t>
        </is>
      </c>
      <c r="E18" s="4" t="inlineStr">
        <is>
          <t xml:space="preserve"> </t>
        </is>
      </c>
      <c r="F18" s="4" t="inlineStr">
        <is>
          <t xml:space="preserve"> </t>
        </is>
      </c>
      <c r="G18" s="4" t="inlineStr">
        <is>
          <t xml:space="preserve"> </t>
        </is>
      </c>
    </row>
    <row r="19">
      <c r="A19" s="4" t="inlineStr">
        <is>
          <t>Ending balance, value at Jun. 30, 2021</t>
        </is>
      </c>
      <c r="B19" s="4" t="inlineStr">
        <is>
          <t xml:space="preserve"> </t>
        </is>
      </c>
      <c r="C19" s="6" t="n">
        <v>74669</v>
      </c>
      <c r="D19" s="5" t="n">
        <v>123377671</v>
      </c>
      <c r="E19" s="4" t="inlineStr">
        <is>
          <t xml:space="preserve"> </t>
        </is>
      </c>
      <c r="F19" s="5" t="n">
        <v>-28554366</v>
      </c>
      <c r="G19" s="5" t="n">
        <v>94897974</v>
      </c>
    </row>
    <row r="20">
      <c r="A20" s="4" t="inlineStr">
        <is>
          <t>Ending balance, shares at Jun. 30, 2021</t>
        </is>
      </c>
      <c r="B20" s="4" t="inlineStr">
        <is>
          <t xml:space="preserve"> </t>
        </is>
      </c>
      <c r="C20" s="5" t="n">
        <v>74668560</v>
      </c>
      <c r="D20" s="4" t="inlineStr">
        <is>
          <t xml:space="preserve"> </t>
        </is>
      </c>
      <c r="E20" s="4" t="inlineStr">
        <is>
          <t xml:space="preserve"> </t>
        </is>
      </c>
      <c r="F20" s="4" t="inlineStr">
        <is>
          <t xml:space="preserve"> </t>
        </is>
      </c>
      <c r="G20" s="4" t="inlineStr">
        <is>
          <t xml:space="preserve"> </t>
        </is>
      </c>
    </row>
    <row r="21">
      <c r="A21" s="4" t="inlineStr">
        <is>
          <t>Balance as of December 31, 2020 at Mar. 31, 2021</t>
        </is>
      </c>
      <c r="B21" s="4" t="inlineStr">
        <is>
          <t xml:space="preserve"> </t>
        </is>
      </c>
      <c r="C21" s="6" t="n">
        <v>62501</v>
      </c>
      <c r="D21" s="5" t="n">
        <v>62344452</v>
      </c>
      <c r="E21" s="4" t="inlineStr">
        <is>
          <t xml:space="preserve"> </t>
        </is>
      </c>
      <c r="F21" s="5" t="n">
        <v>-23876194</v>
      </c>
      <c r="G21" s="5" t="n">
        <v>38530759</v>
      </c>
    </row>
    <row r="22">
      <c r="A22" s="4" t="inlineStr">
        <is>
          <t>Beginning balance, shares at Mar. 31, 2021</t>
        </is>
      </c>
      <c r="B22" s="4" t="inlineStr">
        <is>
          <t xml:space="preserve"> </t>
        </is>
      </c>
      <c r="C22" s="5" t="n">
        <v>62500815</v>
      </c>
      <c r="D22" s="4" t="inlineStr">
        <is>
          <t xml:space="preserve"> </t>
        </is>
      </c>
      <c r="E22" s="4" t="inlineStr">
        <is>
          <t xml:space="preserve"> </t>
        </is>
      </c>
      <c r="F22" s="4" t="inlineStr">
        <is>
          <t xml:space="preserve"> </t>
        </is>
      </c>
      <c r="G22" s="4" t="inlineStr">
        <is>
          <t xml:space="preserve"> </t>
        </is>
      </c>
    </row>
    <row r="23">
      <c r="A23" s="4" t="inlineStr">
        <is>
          <t>Sale of Common Stock, net of issuance costs</t>
        </is>
      </c>
      <c r="B23" s="4" t="inlineStr">
        <is>
          <t xml:space="preserve"> </t>
        </is>
      </c>
      <c r="C23" s="6" t="n">
        <v>5271</v>
      </c>
      <c r="D23" s="5" t="n">
        <v>28641890</v>
      </c>
      <c r="E23" s="4" t="inlineStr">
        <is>
          <t xml:space="preserve"> </t>
        </is>
      </c>
      <c r="F23" s="4" t="inlineStr">
        <is>
          <t xml:space="preserve"> </t>
        </is>
      </c>
      <c r="G23" s="5" t="n">
        <v>28647161</v>
      </c>
    </row>
    <row r="24">
      <c r="A24" s="4" t="inlineStr">
        <is>
          <t>Sale of Common Stock, net of issuance costs, Shares</t>
        </is>
      </c>
      <c r="B24" s="4" t="inlineStr">
        <is>
          <t xml:space="preserve"> </t>
        </is>
      </c>
      <c r="C24" s="5" t="n">
        <v>5271100</v>
      </c>
      <c r="D24" s="4" t="inlineStr">
        <is>
          <t xml:space="preserve"> </t>
        </is>
      </c>
      <c r="E24" s="4" t="inlineStr">
        <is>
          <t xml:space="preserve"> </t>
        </is>
      </c>
      <c r="F24" s="4" t="inlineStr">
        <is>
          <t xml:space="preserve"> </t>
        </is>
      </c>
      <c r="G24" s="4" t="inlineStr">
        <is>
          <t xml:space="preserve"> </t>
        </is>
      </c>
    </row>
    <row r="25">
      <c r="A25" s="4" t="inlineStr">
        <is>
          <t>Issuance of Common Stock for MicaSense Acquisition</t>
        </is>
      </c>
      <c r="B25" s="4" t="inlineStr">
        <is>
          <t xml:space="preserve"> </t>
        </is>
      </c>
      <c r="C25" s="6" t="n">
        <v>541</v>
      </c>
      <c r="D25" s="5" t="n">
        <v>2999459</v>
      </c>
      <c r="E25" s="4" t="inlineStr">
        <is>
          <t xml:space="preserve"> </t>
        </is>
      </c>
      <c r="F25" s="4" t="inlineStr">
        <is>
          <t xml:space="preserve"> </t>
        </is>
      </c>
      <c r="G25" s="5" t="n">
        <v>3000000</v>
      </c>
    </row>
    <row r="26">
      <c r="A26" s="4" t="inlineStr">
        <is>
          <t>Issuance of Common Stock for MicaSense Acquisition, Shares</t>
        </is>
      </c>
      <c r="B26" s="4" t="inlineStr">
        <is>
          <t xml:space="preserve"> </t>
        </is>
      </c>
      <c r="C26" s="5" t="n">
        <v>540541</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4" t="inlineStr">
        <is>
          <t xml:space="preserve"> </t>
        </is>
      </c>
      <c r="C27" s="6" t="n">
        <v>131</v>
      </c>
      <c r="D27" s="5" t="n">
        <v>34314</v>
      </c>
      <c r="E27" s="4" t="inlineStr">
        <is>
          <t xml:space="preserve"> </t>
        </is>
      </c>
      <c r="F27" s="4" t="inlineStr">
        <is>
          <t xml:space="preserve"> </t>
        </is>
      </c>
      <c r="G27" s="5" t="n">
        <v>34445</v>
      </c>
    </row>
    <row r="28">
      <c r="A28" s="4" t="inlineStr">
        <is>
          <t>Exercise of options, Shares</t>
        </is>
      </c>
      <c r="B28" s="4" t="inlineStr">
        <is>
          <t xml:space="preserve"> </t>
        </is>
      </c>
      <c r="C28" s="5" t="n">
        <v>130557</v>
      </c>
      <c r="D28" s="4" t="inlineStr">
        <is>
          <t xml:space="preserve"> </t>
        </is>
      </c>
      <c r="E28" s="4" t="inlineStr">
        <is>
          <t xml:space="preserve"> </t>
        </is>
      </c>
      <c r="F28" s="4" t="inlineStr">
        <is>
          <t xml:space="preserve"> </t>
        </is>
      </c>
      <c r="G28" s="4" t="inlineStr">
        <is>
          <t xml:space="preserve"> </t>
        </is>
      </c>
    </row>
    <row r="29">
      <c r="A29" s="4" t="inlineStr">
        <is>
          <t>Issuance of Common Stock for Measure Acquisition</t>
        </is>
      </c>
      <c r="B29" s="4" t="inlineStr">
        <is>
          <t xml:space="preserve"> </t>
        </is>
      </c>
      <c r="C29" s="6" t="n">
        <v>5319</v>
      </c>
      <c r="D29" s="5" t="n">
        <v>24369681</v>
      </c>
      <c r="E29" s="4" t="inlineStr">
        <is>
          <t xml:space="preserve"> </t>
        </is>
      </c>
      <c r="F29" s="4" t="inlineStr">
        <is>
          <t xml:space="preserve"> </t>
        </is>
      </c>
      <c r="G29" s="5" t="n">
        <v>24375000</v>
      </c>
    </row>
    <row r="30">
      <c r="A30" s="4" t="inlineStr">
        <is>
          <t>Issuance of Common Stock for Measure Acquisition, Shares</t>
        </is>
      </c>
      <c r="B30" s="4" t="inlineStr">
        <is>
          <t xml:space="preserve"> </t>
        </is>
      </c>
      <c r="C30" s="5" t="n">
        <v>5319145</v>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6" t="n">
        <v>356</v>
      </c>
      <c r="D31" s="5" t="n">
        <v>2081425</v>
      </c>
      <c r="E31" s="4" t="inlineStr">
        <is>
          <t xml:space="preserve"> </t>
        </is>
      </c>
      <c r="F31" s="4" t="inlineStr">
        <is>
          <t xml:space="preserve"> </t>
        </is>
      </c>
      <c r="G31" s="5" t="n">
        <v>2081781</v>
      </c>
    </row>
    <row r="32">
      <c r="A32" s="4" t="inlineStr">
        <is>
          <t>Stock-based compensation expense, Shares</t>
        </is>
      </c>
      <c r="B32" s="4" t="inlineStr">
        <is>
          <t xml:space="preserve"> </t>
        </is>
      </c>
      <c r="C32" s="5" t="n">
        <v>356402</v>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4678172</v>
      </c>
      <c r="G33" s="5" t="n">
        <v>-4678172</v>
      </c>
    </row>
    <row r="34">
      <c r="A34" s="4" t="inlineStr">
        <is>
          <t>Stock issued in exchange for professional services</t>
        </is>
      </c>
      <c r="B34" s="4" t="inlineStr">
        <is>
          <t xml:space="preserve"> </t>
        </is>
      </c>
      <c r="C34" s="6" t="n">
        <v>550</v>
      </c>
      <c r="D34" s="5" t="n">
        <v>2906450</v>
      </c>
      <c r="E34" s="4" t="inlineStr">
        <is>
          <t xml:space="preserve"> </t>
        </is>
      </c>
      <c r="F34" s="4" t="inlineStr">
        <is>
          <t xml:space="preserve"> </t>
        </is>
      </c>
      <c r="G34" s="5" t="n">
        <v>2907000</v>
      </c>
    </row>
    <row r="35">
      <c r="A35" s="4" t="inlineStr">
        <is>
          <t>Stock issued in exchange for professional services, Shares</t>
        </is>
      </c>
      <c r="B35" s="4" t="inlineStr">
        <is>
          <t xml:space="preserve"> </t>
        </is>
      </c>
      <c r="C35" s="5" t="n">
        <v>550000</v>
      </c>
      <c r="D35" s="4" t="inlineStr">
        <is>
          <t xml:space="preserve"> </t>
        </is>
      </c>
      <c r="E35" s="4" t="inlineStr">
        <is>
          <t xml:space="preserve"> </t>
        </is>
      </c>
      <c r="F35" s="4" t="inlineStr">
        <is>
          <t xml:space="preserve"> </t>
        </is>
      </c>
      <c r="G35" s="4" t="inlineStr">
        <is>
          <t xml:space="preserve"> </t>
        </is>
      </c>
    </row>
    <row r="36">
      <c r="A36" s="4" t="inlineStr">
        <is>
          <t>Ending balance, value at Jun. 30, 2021</t>
        </is>
      </c>
      <c r="B36" s="4" t="inlineStr">
        <is>
          <t xml:space="preserve"> </t>
        </is>
      </c>
      <c r="C36" s="6" t="n">
        <v>74669</v>
      </c>
      <c r="D36" s="5" t="n">
        <v>123377671</v>
      </c>
      <c r="E36" s="4" t="inlineStr">
        <is>
          <t xml:space="preserve"> </t>
        </is>
      </c>
      <c r="F36" s="5" t="n">
        <v>-28554366</v>
      </c>
      <c r="G36" s="5" t="n">
        <v>94897974</v>
      </c>
    </row>
    <row r="37">
      <c r="A37" s="4" t="inlineStr">
        <is>
          <t>Ending balance, shares at Jun. 30, 2021</t>
        </is>
      </c>
      <c r="B37" s="4" t="inlineStr">
        <is>
          <t xml:space="preserve"> </t>
        </is>
      </c>
      <c r="C37" s="5" t="n">
        <v>74668560</v>
      </c>
      <c r="D37" s="4" t="inlineStr">
        <is>
          <t xml:space="preserve"> </t>
        </is>
      </c>
      <c r="E37" s="4" t="inlineStr">
        <is>
          <t xml:space="preserve"> </t>
        </is>
      </c>
      <c r="F37" s="4" t="inlineStr">
        <is>
          <t xml:space="preserve"> </t>
        </is>
      </c>
      <c r="G37" s="4" t="inlineStr">
        <is>
          <t xml:space="preserve"> </t>
        </is>
      </c>
    </row>
    <row r="38">
      <c r="A38" s="4" t="inlineStr">
        <is>
          <t>Balance as of December 31, 2020 at Dec. 31, 2021</t>
        </is>
      </c>
      <c r="B38" s="4" t="inlineStr">
        <is>
          <t xml:space="preserve"> </t>
        </is>
      </c>
      <c r="C38" s="6" t="n">
        <v>75315</v>
      </c>
      <c r="D38" s="5" t="n">
        <v>127626536</v>
      </c>
      <c r="E38" s="5" t="n">
        <v>-70594</v>
      </c>
      <c r="F38" s="5" t="n">
        <v>-51054344</v>
      </c>
      <c r="G38" s="5" t="n">
        <v>76576913</v>
      </c>
    </row>
    <row r="39">
      <c r="A39" s="4" t="inlineStr">
        <is>
          <t>Beginning balance, shares at Dec. 31, 2021</t>
        </is>
      </c>
      <c r="B39" s="4" t="inlineStr">
        <is>
          <t xml:space="preserve"> </t>
        </is>
      </c>
      <c r="C39" s="5" t="n">
        <v>75314988</v>
      </c>
      <c r="D39" s="4" t="inlineStr">
        <is>
          <t xml:space="preserve"> </t>
        </is>
      </c>
      <c r="E39" s="4" t="inlineStr">
        <is>
          <t xml:space="preserve"> </t>
        </is>
      </c>
      <c r="F39" s="4" t="inlineStr">
        <is>
          <t xml:space="preserve"> </t>
        </is>
      </c>
      <c r="G39" s="4" t="inlineStr">
        <is>
          <t xml:space="preserve"> </t>
        </is>
      </c>
    </row>
    <row r="40">
      <c r="A40" s="4" t="inlineStr">
        <is>
          <t>Sale of Common Stock, net of issuance costs</t>
        </is>
      </c>
      <c r="B40" s="4" t="inlineStr">
        <is>
          <t xml:space="preserve"> </t>
        </is>
      </c>
      <c r="C40" s="6" t="n">
        <v>4251</v>
      </c>
      <c r="D40" s="5" t="n">
        <v>4579090</v>
      </c>
      <c r="E40" s="4" t="inlineStr">
        <is>
          <t xml:space="preserve"> </t>
        </is>
      </c>
      <c r="F40" s="4" t="inlineStr">
        <is>
          <t xml:space="preserve"> </t>
        </is>
      </c>
      <c r="G40" s="5" t="n">
        <v>4583341</v>
      </c>
    </row>
    <row r="41">
      <c r="A41" s="4" t="inlineStr">
        <is>
          <t>Sale of Common Stock, net of issuance costs, Shares</t>
        </is>
      </c>
      <c r="B41" s="4" t="inlineStr">
        <is>
          <t xml:space="preserve"> </t>
        </is>
      </c>
      <c r="C41" s="5" t="n">
        <v>4251151</v>
      </c>
      <c r="D41" s="4" t="inlineStr">
        <is>
          <t xml:space="preserve"> </t>
        </is>
      </c>
      <c r="E41" s="4" t="inlineStr">
        <is>
          <t xml:space="preserve"> </t>
        </is>
      </c>
      <c r="F41" s="4" t="inlineStr">
        <is>
          <t xml:space="preserve"> </t>
        </is>
      </c>
      <c r="G41" s="4" t="inlineStr">
        <is>
          <t xml:space="preserve"> </t>
        </is>
      </c>
    </row>
    <row r="42">
      <c r="A42" s="4" t="inlineStr">
        <is>
          <t>Issuance of Common Stock for acquisition of senseFly</t>
        </is>
      </c>
      <c r="B42" s="4" t="inlineStr">
        <is>
          <t xml:space="preserve"> </t>
        </is>
      </c>
      <c r="C42" s="6" t="n">
        <v>1927</v>
      </c>
      <c r="D42" s="5" t="n">
        <v>2998073</v>
      </c>
      <c r="E42" s="4" t="inlineStr">
        <is>
          <t xml:space="preserve"> </t>
        </is>
      </c>
      <c r="F42" s="4" t="inlineStr">
        <is>
          <t xml:space="preserve"> </t>
        </is>
      </c>
      <c r="G42" s="5" t="n">
        <v>3000000</v>
      </c>
    </row>
    <row r="43">
      <c r="A43" s="4" t="inlineStr">
        <is>
          <t>Issuance of Common Stock for SenseFly Acquisition, Shares</t>
        </is>
      </c>
      <c r="B43" s="4" t="inlineStr">
        <is>
          <t xml:space="preserve"> </t>
        </is>
      </c>
      <c r="C43" s="5" t="n">
        <v>1927407</v>
      </c>
      <c r="D43" s="4" t="inlineStr">
        <is>
          <t xml:space="preserve"> </t>
        </is>
      </c>
      <c r="E43" s="4" t="inlineStr">
        <is>
          <t xml:space="preserve"> </t>
        </is>
      </c>
      <c r="F43" s="4" t="inlineStr">
        <is>
          <t xml:space="preserve"> </t>
        </is>
      </c>
      <c r="G43" s="4" t="inlineStr">
        <is>
          <t xml:space="preserve"> </t>
        </is>
      </c>
    </row>
    <row r="44">
      <c r="A44" s="4" t="inlineStr">
        <is>
          <t>Issuance of Preferred Stock, Series F Convertible, net of issuance costs</t>
        </is>
      </c>
      <c r="B44" s="6" t="n">
        <v>10</v>
      </c>
      <c r="C44" s="4" t="inlineStr">
        <is>
          <t xml:space="preserve"> </t>
        </is>
      </c>
      <c r="D44" s="5" t="n">
        <v>9919990</v>
      </c>
      <c r="E44" s="4" t="inlineStr">
        <is>
          <t xml:space="preserve"> </t>
        </is>
      </c>
      <c r="F44" s="4" t="inlineStr">
        <is>
          <t xml:space="preserve"> </t>
        </is>
      </c>
      <c r="G44" s="5" t="n">
        <v>9920000</v>
      </c>
    </row>
    <row r="45">
      <c r="A45" s="4" t="inlineStr">
        <is>
          <t>Issuance of Preferred Stock Series F, net of issuance costs, Shares</t>
        </is>
      </c>
      <c r="B45" s="5" t="n">
        <v>1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sion of Preferred Stock, Series F Convertible shares to Common Stock</t>
        </is>
      </c>
      <c r="B46" s="4" t="inlineStr">
        <is>
          <t xml:space="preserve"> </t>
        </is>
      </c>
      <c r="C46" s="6" t="n">
        <v>500</v>
      </c>
      <c r="D46" s="5" t="n">
        <v>-500</v>
      </c>
      <c r="E46" s="4" t="inlineStr">
        <is>
          <t xml:space="preserve"> </t>
        </is>
      </c>
      <c r="F46" s="4" t="inlineStr">
        <is>
          <t xml:space="preserve"> </t>
        </is>
      </c>
      <c r="G46" s="4" t="inlineStr">
        <is>
          <t xml:space="preserve"> </t>
        </is>
      </c>
    </row>
    <row r="47">
      <c r="A47" s="4" t="inlineStr">
        <is>
          <t>Conversion of Preferred Stock Series F Shares to Common Stock, Shares</t>
        </is>
      </c>
      <c r="B47" s="5" t="n">
        <v>-310</v>
      </c>
      <c r="C47" s="5" t="n">
        <v>500000</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4" t="inlineStr">
        <is>
          <t xml:space="preserve"> </t>
        </is>
      </c>
      <c r="C48" s="6" t="n">
        <v>150</v>
      </c>
      <c r="D48" s="5" t="n">
        <v>61350</v>
      </c>
      <c r="E48" s="4" t="inlineStr">
        <is>
          <t xml:space="preserve"> </t>
        </is>
      </c>
      <c r="F48" s="4" t="inlineStr">
        <is>
          <t xml:space="preserve"> </t>
        </is>
      </c>
      <c r="G48" s="5" t="n">
        <v>61500</v>
      </c>
    </row>
    <row r="49">
      <c r="A49" s="4" t="inlineStr">
        <is>
          <t>Exercise of options, Shares</t>
        </is>
      </c>
      <c r="B49" s="4" t="inlineStr">
        <is>
          <t xml:space="preserve"> </t>
        </is>
      </c>
      <c r="C49" s="5" t="n">
        <v>150000</v>
      </c>
      <c r="D49" s="4" t="inlineStr">
        <is>
          <t xml:space="preserve"> </t>
        </is>
      </c>
      <c r="E49" s="4" t="inlineStr">
        <is>
          <t xml:space="preserve"> </t>
        </is>
      </c>
      <c r="F49" s="4" t="inlineStr">
        <is>
          <t xml:space="preserve"> </t>
        </is>
      </c>
      <c r="G49" s="4" t="inlineStr">
        <is>
          <t xml:space="preserve"> </t>
        </is>
      </c>
    </row>
    <row r="50">
      <c r="A50" s="4" t="inlineStr">
        <is>
          <t>Issuance of Restricted Common Stock</t>
        </is>
      </c>
      <c r="B50" s="4" t="inlineStr">
        <is>
          <t xml:space="preserve"> </t>
        </is>
      </c>
      <c r="C50" s="6" t="n">
        <v>302</v>
      </c>
      <c r="D50" s="5" t="n">
        <v>-302</v>
      </c>
      <c r="E50" s="4" t="inlineStr">
        <is>
          <t xml:space="preserve"> </t>
        </is>
      </c>
      <c r="F50" s="4" t="inlineStr">
        <is>
          <t xml:space="preserve"> </t>
        </is>
      </c>
      <c r="G50" s="4" t="inlineStr">
        <is>
          <t xml:space="preserve"> </t>
        </is>
      </c>
    </row>
    <row r="51">
      <c r="A51" s="4" t="inlineStr">
        <is>
          <t>Issuance of Restricted Common Stock, Shares</t>
        </is>
      </c>
      <c r="B51" s="4" t="inlineStr">
        <is>
          <t xml:space="preserve"> </t>
        </is>
      </c>
      <c r="C51" s="5" t="n">
        <v>302024</v>
      </c>
      <c r="D51" s="4" t="inlineStr">
        <is>
          <t xml:space="preserve"> </t>
        </is>
      </c>
      <c r="E51" s="4" t="inlineStr">
        <is>
          <t xml:space="preserve"> </t>
        </is>
      </c>
      <c r="F51" s="4" t="inlineStr">
        <is>
          <t xml:space="preserve"> </t>
        </is>
      </c>
      <c r="G51" s="4" t="inlineStr">
        <is>
          <t xml:space="preserve"> </t>
        </is>
      </c>
    </row>
    <row r="52">
      <c r="A52" s="4" t="inlineStr">
        <is>
          <t>Stock-based compensation expense</t>
        </is>
      </c>
      <c r="B52" s="4" t="inlineStr">
        <is>
          <t xml:space="preserve"> </t>
        </is>
      </c>
      <c r="C52" s="4" t="inlineStr">
        <is>
          <t xml:space="preserve"> </t>
        </is>
      </c>
      <c r="D52" s="5" t="n">
        <v>2501904</v>
      </c>
      <c r="E52" s="4" t="inlineStr">
        <is>
          <t xml:space="preserve"> </t>
        </is>
      </c>
      <c r="F52" s="4" t="inlineStr">
        <is>
          <t xml:space="preserve"> </t>
        </is>
      </c>
      <c r="G52" s="5" t="n">
        <v>2501904</v>
      </c>
    </row>
    <row r="53">
      <c r="A53" s="4" t="inlineStr">
        <is>
          <t>Stock-based compensation expens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oreign currency translation adjustment</t>
        </is>
      </c>
      <c r="B54" s="4" t="inlineStr">
        <is>
          <t xml:space="preserve"> </t>
        </is>
      </c>
      <c r="C54" s="4" t="inlineStr">
        <is>
          <t xml:space="preserve"> </t>
        </is>
      </c>
      <c r="D54" s="4" t="inlineStr">
        <is>
          <t xml:space="preserve"> </t>
        </is>
      </c>
      <c r="E54" s="5" t="n">
        <v>152308</v>
      </c>
      <c r="F54" s="4" t="inlineStr">
        <is>
          <t xml:space="preserve"> </t>
        </is>
      </c>
      <c r="G54" s="5" t="n">
        <v>152308</v>
      </c>
    </row>
    <row r="55">
      <c r="A55" s="4" t="inlineStr">
        <is>
          <t>Amortization of unrecognized periodic pension costs</t>
        </is>
      </c>
      <c r="B55" s="4" t="inlineStr">
        <is>
          <t xml:space="preserve"> </t>
        </is>
      </c>
      <c r="C55" s="4" t="inlineStr">
        <is>
          <t xml:space="preserve"> </t>
        </is>
      </c>
      <c r="D55" s="4" t="inlineStr">
        <is>
          <t xml:space="preserve"> </t>
        </is>
      </c>
      <c r="E55" s="5" t="n">
        <v>2641</v>
      </c>
      <c r="F55" s="4" t="inlineStr">
        <is>
          <t xml:space="preserve"> </t>
        </is>
      </c>
      <c r="G55" s="5" t="n">
        <v>2641</v>
      </c>
    </row>
    <row r="56">
      <c r="A56" s="4" t="inlineStr">
        <is>
          <t>Net loss</t>
        </is>
      </c>
      <c r="B56" s="4" t="inlineStr">
        <is>
          <t xml:space="preserve"> </t>
        </is>
      </c>
      <c r="C56" s="4" t="inlineStr">
        <is>
          <t xml:space="preserve"> </t>
        </is>
      </c>
      <c r="D56" s="4" t="inlineStr">
        <is>
          <t xml:space="preserve"> </t>
        </is>
      </c>
      <c r="E56" s="4" t="inlineStr">
        <is>
          <t xml:space="preserve"> </t>
        </is>
      </c>
      <c r="F56" s="5" t="n">
        <v>-13198308</v>
      </c>
      <c r="G56" s="5" t="n">
        <v>-13198308</v>
      </c>
    </row>
    <row r="57">
      <c r="A57" s="4" t="inlineStr">
        <is>
          <t>Ending balance, value at Jun. 30, 2022</t>
        </is>
      </c>
      <c r="B57" s="6" t="n">
        <v>10</v>
      </c>
      <c r="C57" s="6" t="n">
        <v>82445</v>
      </c>
      <c r="D57" s="5" t="n">
        <v>147686141</v>
      </c>
      <c r="E57" s="5" t="n">
        <v>84355</v>
      </c>
      <c r="F57" s="5" t="n">
        <v>-64252652</v>
      </c>
      <c r="G57" s="5" t="n">
        <v>83600299</v>
      </c>
    </row>
    <row r="58">
      <c r="A58" s="4" t="inlineStr">
        <is>
          <t>Ending balance, shares at Jun. 30, 2022</t>
        </is>
      </c>
      <c r="B58" s="5" t="n">
        <v>9690</v>
      </c>
      <c r="C58" s="5" t="n">
        <v>82445570</v>
      </c>
      <c r="D58" s="4" t="inlineStr">
        <is>
          <t xml:space="preserve"> </t>
        </is>
      </c>
      <c r="E58" s="4" t="inlineStr">
        <is>
          <t xml:space="preserve"> </t>
        </is>
      </c>
      <c r="F58" s="4" t="inlineStr">
        <is>
          <t xml:space="preserve"> </t>
        </is>
      </c>
      <c r="G58" s="4" t="inlineStr">
        <is>
          <t xml:space="preserve"> </t>
        </is>
      </c>
    </row>
    <row r="59">
      <c r="A59" s="4" t="inlineStr">
        <is>
          <t>Balance as of December 31, 2020 at Mar. 31, 2022</t>
        </is>
      </c>
      <c r="B59" s="4" t="inlineStr">
        <is>
          <t xml:space="preserve"> </t>
        </is>
      </c>
      <c r="C59" s="6" t="n">
        <v>81568</v>
      </c>
      <c r="D59" s="5" t="n">
        <v>136988255</v>
      </c>
      <c r="E59" s="5" t="n">
        <v>-50422</v>
      </c>
      <c r="F59" s="5" t="n">
        <v>-58650916</v>
      </c>
      <c r="G59" s="5" t="n">
        <v>78368485</v>
      </c>
    </row>
    <row r="60">
      <c r="A60" s="4" t="inlineStr">
        <is>
          <t>Beginning balance, shares at Mar. 31, 2022</t>
        </is>
      </c>
      <c r="B60" s="4" t="inlineStr">
        <is>
          <t xml:space="preserve"> </t>
        </is>
      </c>
      <c r="C60" s="5" t="n">
        <v>81568546</v>
      </c>
      <c r="D60" s="4" t="inlineStr">
        <is>
          <t xml:space="preserve"> </t>
        </is>
      </c>
      <c r="E60" s="4" t="inlineStr">
        <is>
          <t xml:space="preserve"> </t>
        </is>
      </c>
      <c r="F60" s="4" t="inlineStr">
        <is>
          <t xml:space="preserve"> </t>
        </is>
      </c>
      <c r="G60" s="4" t="inlineStr">
        <is>
          <t xml:space="preserve"> </t>
        </is>
      </c>
    </row>
    <row r="61">
      <c r="A61" s="4" t="inlineStr">
        <is>
          <t>Issuance of Preferred Stock, Series F Convertible, net of issuance costs</t>
        </is>
      </c>
      <c r="B61" s="6" t="n">
        <v>10</v>
      </c>
      <c r="C61" s="4" t="inlineStr">
        <is>
          <t xml:space="preserve"> </t>
        </is>
      </c>
      <c r="D61" s="5" t="n">
        <v>9919990</v>
      </c>
      <c r="E61" s="4" t="inlineStr">
        <is>
          <t xml:space="preserve"> </t>
        </is>
      </c>
      <c r="F61" s="4" t="inlineStr">
        <is>
          <t xml:space="preserve"> </t>
        </is>
      </c>
      <c r="G61" s="5" t="n">
        <v>9920000</v>
      </c>
    </row>
    <row r="62">
      <c r="A62" s="4" t="inlineStr">
        <is>
          <t>Issuance of Preferred Stock Series F, net of issuance costs, Shares</t>
        </is>
      </c>
      <c r="B62" s="5" t="n">
        <v>1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sion of Preferred Stock, Series F Convertible shares to Common Stock</t>
        </is>
      </c>
      <c r="B63" s="4" t="inlineStr">
        <is>
          <t xml:space="preserve"> </t>
        </is>
      </c>
      <c r="C63" s="6" t="n">
        <v>500</v>
      </c>
      <c r="D63" s="5" t="n">
        <v>-500</v>
      </c>
      <c r="E63" s="4" t="inlineStr">
        <is>
          <t xml:space="preserve"> </t>
        </is>
      </c>
      <c r="F63" s="4" t="inlineStr">
        <is>
          <t xml:space="preserve"> </t>
        </is>
      </c>
      <c r="G63" s="4" t="inlineStr">
        <is>
          <t xml:space="preserve"> </t>
        </is>
      </c>
    </row>
    <row r="64">
      <c r="A64" s="4" t="inlineStr">
        <is>
          <t>Conversion of Preferred Stock Series F Shares to Common Stock, Shares</t>
        </is>
      </c>
      <c r="B64" s="5" t="n">
        <v>-310</v>
      </c>
      <c r="C64" s="5" t="n">
        <v>500000</v>
      </c>
      <c r="D64" s="4" t="inlineStr">
        <is>
          <t xml:space="preserve"> </t>
        </is>
      </c>
      <c r="E64" s="4" t="inlineStr">
        <is>
          <t xml:space="preserve"> </t>
        </is>
      </c>
      <c r="F64" s="4" t="inlineStr">
        <is>
          <t xml:space="preserve"> </t>
        </is>
      </c>
      <c r="G64" s="4" t="inlineStr">
        <is>
          <t xml:space="preserve"> </t>
        </is>
      </c>
    </row>
    <row r="65">
      <c r="A65" s="4" t="inlineStr">
        <is>
          <t>Exercise of stock options</t>
        </is>
      </c>
      <c r="B65" s="4" t="inlineStr">
        <is>
          <t xml:space="preserve"> </t>
        </is>
      </c>
      <c r="C65" s="6" t="n">
        <v>75</v>
      </c>
      <c r="D65" s="5" t="n">
        <v>30675</v>
      </c>
      <c r="E65" s="4" t="inlineStr">
        <is>
          <t xml:space="preserve"> </t>
        </is>
      </c>
      <c r="F65" s="4" t="inlineStr">
        <is>
          <t xml:space="preserve"> </t>
        </is>
      </c>
      <c r="G65" s="5" t="n">
        <v>30750</v>
      </c>
    </row>
    <row r="66">
      <c r="A66" s="4" t="inlineStr">
        <is>
          <t>Exercise of options, Shares</t>
        </is>
      </c>
      <c r="B66" s="4" t="inlineStr">
        <is>
          <t xml:space="preserve"> </t>
        </is>
      </c>
      <c r="C66" s="5" t="n">
        <v>75000</v>
      </c>
      <c r="D66" s="4" t="inlineStr">
        <is>
          <t xml:space="preserve"> </t>
        </is>
      </c>
      <c r="E66" s="4" t="inlineStr">
        <is>
          <t xml:space="preserve"> </t>
        </is>
      </c>
      <c r="F66" s="4" t="inlineStr">
        <is>
          <t xml:space="preserve"> </t>
        </is>
      </c>
      <c r="G66" s="4" t="inlineStr">
        <is>
          <t xml:space="preserve"> </t>
        </is>
      </c>
    </row>
    <row r="67">
      <c r="A67" s="4" t="inlineStr">
        <is>
          <t>Issuance of Restricted Common Stock</t>
        </is>
      </c>
      <c r="B67" s="4" t="inlineStr">
        <is>
          <t xml:space="preserve"> </t>
        </is>
      </c>
      <c r="C67" s="6" t="n">
        <v>302</v>
      </c>
      <c r="D67" s="5" t="n">
        <v>-302</v>
      </c>
      <c r="E67" s="4" t="inlineStr">
        <is>
          <t xml:space="preserve"> </t>
        </is>
      </c>
      <c r="F67" s="4" t="inlineStr">
        <is>
          <t xml:space="preserve"> </t>
        </is>
      </c>
      <c r="G67" s="4" t="inlineStr">
        <is>
          <t xml:space="preserve"> </t>
        </is>
      </c>
    </row>
    <row r="68">
      <c r="A68" s="4" t="inlineStr">
        <is>
          <t>Issuance of Restricted Common Stock, Shares</t>
        </is>
      </c>
      <c r="B68" s="4" t="inlineStr">
        <is>
          <t xml:space="preserve"> </t>
        </is>
      </c>
      <c r="C68" s="5" t="n">
        <v>302024</v>
      </c>
      <c r="D68" s="4" t="inlineStr">
        <is>
          <t xml:space="preserve"> </t>
        </is>
      </c>
      <c r="E68" s="4" t="inlineStr">
        <is>
          <t xml:space="preserve"> </t>
        </is>
      </c>
      <c r="F68" s="4" t="inlineStr">
        <is>
          <t xml:space="preserve"> </t>
        </is>
      </c>
      <c r="G68" s="4" t="inlineStr">
        <is>
          <t xml:space="preserve"> </t>
        </is>
      </c>
    </row>
    <row r="69">
      <c r="A69" s="4" t="inlineStr">
        <is>
          <t>Stock-based compensation expense</t>
        </is>
      </c>
      <c r="B69" s="4" t="inlineStr">
        <is>
          <t xml:space="preserve"> </t>
        </is>
      </c>
      <c r="C69" s="4" t="inlineStr">
        <is>
          <t xml:space="preserve"> </t>
        </is>
      </c>
      <c r="D69" s="5" t="n">
        <v>748023</v>
      </c>
      <c r="E69" s="4" t="inlineStr">
        <is>
          <t xml:space="preserve"> </t>
        </is>
      </c>
      <c r="F69" s="4" t="inlineStr">
        <is>
          <t xml:space="preserve"> </t>
        </is>
      </c>
      <c r="G69" s="5" t="n">
        <v>748023</v>
      </c>
    </row>
    <row r="70">
      <c r="A70" s="4" t="inlineStr">
        <is>
          <t>Stock-based compensation expens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oreign currency translation adjustment</t>
        </is>
      </c>
      <c r="B71" s="4" t="inlineStr">
        <is>
          <t xml:space="preserve"> </t>
        </is>
      </c>
      <c r="C71" s="4" t="inlineStr">
        <is>
          <t xml:space="preserve"> </t>
        </is>
      </c>
      <c r="D71" s="4" t="inlineStr">
        <is>
          <t xml:space="preserve"> </t>
        </is>
      </c>
      <c r="E71" s="5" t="n">
        <v>132136</v>
      </c>
      <c r="F71" s="4" t="inlineStr">
        <is>
          <t xml:space="preserve"> </t>
        </is>
      </c>
      <c r="G71" s="5" t="n">
        <v>132136</v>
      </c>
    </row>
    <row r="72">
      <c r="A72" s="4" t="inlineStr">
        <is>
          <t>Amortization of unrecognized periodic pension costs</t>
        </is>
      </c>
      <c r="B72" s="4" t="inlineStr">
        <is>
          <t xml:space="preserve"> </t>
        </is>
      </c>
      <c r="C72" s="4" t="inlineStr">
        <is>
          <t xml:space="preserve"> </t>
        </is>
      </c>
      <c r="D72" s="4" t="inlineStr">
        <is>
          <t xml:space="preserve"> </t>
        </is>
      </c>
      <c r="E72" s="5" t="n">
        <v>2641</v>
      </c>
      <c r="F72" s="4" t="inlineStr">
        <is>
          <t xml:space="preserve"> </t>
        </is>
      </c>
      <c r="G72" s="5" t="n">
        <v>2641</v>
      </c>
    </row>
    <row r="73">
      <c r="A73" s="4" t="inlineStr">
        <is>
          <t>Net loss</t>
        </is>
      </c>
      <c r="B73" s="4" t="inlineStr">
        <is>
          <t xml:space="preserve"> </t>
        </is>
      </c>
      <c r="C73" s="4" t="inlineStr">
        <is>
          <t xml:space="preserve"> </t>
        </is>
      </c>
      <c r="D73" s="4" t="inlineStr">
        <is>
          <t xml:space="preserve"> </t>
        </is>
      </c>
      <c r="E73" s="4" t="inlineStr">
        <is>
          <t xml:space="preserve"> </t>
        </is>
      </c>
      <c r="F73" s="5" t="n">
        <v>-5601736</v>
      </c>
      <c r="G73" s="5" t="n">
        <v>-5601736</v>
      </c>
    </row>
    <row r="74">
      <c r="A74" s="4" t="inlineStr">
        <is>
          <t>Ending balance, value at Jun. 30, 2022</t>
        </is>
      </c>
      <c r="B74" s="6" t="n">
        <v>10</v>
      </c>
      <c r="C74" s="6" t="n">
        <v>82445</v>
      </c>
      <c r="D74" s="6" t="n">
        <v>147686141</v>
      </c>
      <c r="E74" s="6" t="n">
        <v>84355</v>
      </c>
      <c r="F74" s="6" t="n">
        <v>-64252652</v>
      </c>
      <c r="G74" s="6" t="n">
        <v>83600299</v>
      </c>
    </row>
    <row r="75">
      <c r="A75" s="4" t="inlineStr">
        <is>
          <t>Ending balance, shares at Jun. 30, 2022</t>
        </is>
      </c>
      <c r="B75" s="5" t="n">
        <v>9690</v>
      </c>
      <c r="C75" s="5" t="n">
        <v>82445570</v>
      </c>
      <c r="D75" s="4" t="inlineStr">
        <is>
          <t xml:space="preserve"> </t>
        </is>
      </c>
      <c r="E75" s="4" t="inlineStr">
        <is>
          <t xml:space="preserve"> </t>
        </is>
      </c>
      <c r="F75" s="4" t="inlineStr">
        <is>
          <t xml:space="preserve"> </t>
        </is>
      </c>
      <c r="G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23" customWidth="1" min="2" max="2"/>
    <col width="25" customWidth="1" min="3" max="3"/>
  </cols>
  <sheetData>
    <row r="1">
      <c r="A1" s="1" t="inlineStr">
        <is>
          <t>Leases (Details 2)</t>
        </is>
      </c>
      <c r="B1" s="2" t="inlineStr">
        <is>
          <t>Jun. 30, 2022</t>
        </is>
      </c>
      <c r="C1" s="2" t="inlineStr">
        <is>
          <t>Dec. 31, 2021</t>
        </is>
      </c>
    </row>
    <row r="2">
      <c r="A2" s="3" t="inlineStr">
        <is>
          <t>Leases</t>
        </is>
      </c>
      <c r="B2" s="4" t="inlineStr">
        <is>
          <t xml:space="preserve"> </t>
        </is>
      </c>
      <c r="C2" s="4" t="inlineStr">
        <is>
          <t xml:space="preserve"> </t>
        </is>
      </c>
    </row>
    <row r="3">
      <c r="A3" s="4" t="inlineStr">
        <is>
          <t>Weighted-average remaining lease terms</t>
        </is>
      </c>
      <c r="B3" s="4" t="inlineStr">
        <is>
          <t>2 years 1 month 6 days</t>
        </is>
      </c>
      <c r="C3" s="4" t="inlineStr">
        <is>
          <t>2 years 3 months 18 days</t>
        </is>
      </c>
    </row>
    <row r="4">
      <c r="A4" s="4" t="inlineStr">
        <is>
          <t>Weighted-average discount rate</t>
        </is>
      </c>
      <c r="B4" s="11" t="n">
        <v>0.06</v>
      </c>
      <c r="C4" s="11" t="n">
        <v>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3)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iabilities: Operating cash flows for operating leases</t>
        </is>
      </c>
      <c r="B4" s="6" t="n">
        <v>628449</v>
      </c>
      <c r="C4" s="6" t="n">
        <v>75270</v>
      </c>
      <c r="D4" s="6" t="n">
        <v>961922</v>
      </c>
      <c r="E4" s="6" t="n">
        <v>133700</v>
      </c>
    </row>
    <row r="5">
      <c r="A5" s="4" t="inlineStr">
        <is>
          <t>Lease liabilities related to the acquisition of right of use assets: Operating leases</t>
        </is>
      </c>
      <c r="B5" s="4" t="inlineStr">
        <is>
          <t xml:space="preserve"> </t>
        </is>
      </c>
      <c r="C5" s="4" t="inlineStr">
        <is>
          <t xml:space="preserve"> </t>
        </is>
      </c>
      <c r="D5" s="4" t="inlineStr">
        <is>
          <t xml:space="preserve"> </t>
        </is>
      </c>
      <c r="E5" s="6" t="n">
        <v>9252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6" t="n">
        <v>1545643</v>
      </c>
      <c r="C4" s="4" t="inlineStr">
        <is>
          <t xml:space="preserve"> </t>
        </is>
      </c>
      <c r="D4" s="6" t="n">
        <v>1545643</v>
      </c>
      <c r="E4" s="4" t="inlineStr">
        <is>
          <t xml:space="preserve"> </t>
        </is>
      </c>
      <c r="F4" s="6" t="n">
        <v>2178381</v>
      </c>
    </row>
    <row r="5">
      <c r="A5" s="4" t="inlineStr">
        <is>
          <t>Operating Lease, Right-of-Use Asset, Amortization Expense</t>
        </is>
      </c>
      <c r="B5" s="4" t="inlineStr">
        <is>
          <t xml:space="preserve"> </t>
        </is>
      </c>
      <c r="C5" s="4" t="inlineStr">
        <is>
          <t xml:space="preserve"> </t>
        </is>
      </c>
      <c r="D5" s="5" t="n">
        <v>917265</v>
      </c>
      <c r="E5" s="6" t="n">
        <v>282668</v>
      </c>
      <c r="F5" s="4" t="inlineStr">
        <is>
          <t xml:space="preserve"> </t>
        </is>
      </c>
    </row>
    <row r="6">
      <c r="A6" s="4" t="inlineStr">
        <is>
          <t>Operating lease expense payments</t>
        </is>
      </c>
      <c r="B6" s="6" t="n">
        <v>628449</v>
      </c>
      <c r="C6" s="6" t="n">
        <v>75270</v>
      </c>
      <c r="D6" s="6" t="n">
        <v>961922</v>
      </c>
      <c r="E6" s="6" t="n">
        <v>133700</v>
      </c>
      <c r="F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2 USD ($)</t>
        </is>
      </c>
    </row>
    <row r="2">
      <c r="A2" s="3" t="inlineStr">
        <is>
          <t>Commitments and Contingencies Disclosure [Abstract]</t>
        </is>
      </c>
      <c r="B2" s="4" t="inlineStr">
        <is>
          <t xml:space="preserve"> </t>
        </is>
      </c>
    </row>
    <row r="3">
      <c r="A3" s="4" t="inlineStr">
        <is>
          <t>Fair market value</t>
        </is>
      </c>
      <c r="B3" s="6" t="n">
        <v>125000</v>
      </c>
    </row>
    <row r="4">
      <c r="A4" s="4" t="inlineStr">
        <is>
          <t>Commitments</t>
        </is>
      </c>
      <c r="B4" s="6" t="n">
        <v>558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4867282</v>
      </c>
      <c r="C4" s="4" t="inlineStr">
        <is>
          <t xml:space="preserve"> </t>
        </is>
      </c>
      <c r="D4" s="6" t="n">
        <v>64867282</v>
      </c>
      <c r="E4" s="4" t="inlineStr">
        <is>
          <t xml:space="preserve"> </t>
        </is>
      </c>
      <c r="F4" s="6" t="n">
        <v>64867282</v>
      </c>
    </row>
    <row r="5">
      <c r="A5" s="4" t="inlineStr">
        <is>
          <t>Assets</t>
        </is>
      </c>
      <c r="B5" s="5" t="n">
        <v>105531811</v>
      </c>
      <c r="C5" s="4" t="inlineStr">
        <is>
          <t xml:space="preserve"> </t>
        </is>
      </c>
      <c r="D5" s="5" t="n">
        <v>105531811</v>
      </c>
      <c r="E5" s="4" t="inlineStr">
        <is>
          <t xml:space="preserve"> </t>
        </is>
      </c>
      <c r="F5" s="5" t="n">
        <v>104683041</v>
      </c>
    </row>
    <row r="6">
      <c r="A6" s="4" t="inlineStr">
        <is>
          <t>Revenue</t>
        </is>
      </c>
      <c r="B6" s="5" t="n">
        <v>5287873</v>
      </c>
      <c r="C6" s="6" t="n">
        <v>1937364</v>
      </c>
      <c r="D6" s="5" t="n">
        <v>9129851</v>
      </c>
      <c r="E6" s="6" t="n">
        <v>3638955</v>
      </c>
      <c r="F6" s="4" t="inlineStr">
        <is>
          <t xml:space="preserve"> </t>
        </is>
      </c>
    </row>
    <row r="7">
      <c r="A7" s="4" t="inlineStr">
        <is>
          <t>Cost of sales</t>
        </is>
      </c>
      <c r="B7" s="5" t="n">
        <v>2737777</v>
      </c>
      <c r="C7" s="5" t="n">
        <v>959229</v>
      </c>
      <c r="D7" s="5" t="n">
        <v>5214863</v>
      </c>
      <c r="E7" s="5" t="n">
        <v>1658097</v>
      </c>
      <c r="F7" s="4" t="inlineStr">
        <is>
          <t xml:space="preserve"> </t>
        </is>
      </c>
    </row>
    <row r="8">
      <c r="A8" s="4" t="inlineStr">
        <is>
          <t>Loss from operations</t>
        </is>
      </c>
      <c r="B8" s="5" t="n">
        <v>-5388579</v>
      </c>
      <c r="C8" s="5" t="n">
        <v>-4820485</v>
      </c>
      <c r="D8" s="5" t="n">
        <v>-12870519</v>
      </c>
      <c r="E8" s="5" t="n">
        <v>-7781288</v>
      </c>
      <c r="F8" s="4" t="inlineStr">
        <is>
          <t xml:space="preserve"> </t>
        </is>
      </c>
    </row>
    <row r="9">
      <c r="A9" s="4" t="inlineStr">
        <is>
          <t>Other income (expense), net</t>
        </is>
      </c>
      <c r="B9" s="5" t="n">
        <v>-213157</v>
      </c>
      <c r="C9" s="5" t="n">
        <v>142313</v>
      </c>
      <c r="D9" s="5" t="n">
        <v>-327789</v>
      </c>
      <c r="E9" s="5" t="n">
        <v>172586</v>
      </c>
      <c r="F9" s="4" t="inlineStr">
        <is>
          <t xml:space="preserve"> </t>
        </is>
      </c>
    </row>
    <row r="10">
      <c r="A10" s="4" t="inlineStr">
        <is>
          <t>Net loss</t>
        </is>
      </c>
      <c r="B10" s="5" t="n">
        <v>-5601736</v>
      </c>
      <c r="C10" s="5" t="n">
        <v>-4678172</v>
      </c>
      <c r="D10" s="5" t="n">
        <v>-13198308</v>
      </c>
      <c r="E10" s="5" t="n">
        <v>-7608702</v>
      </c>
      <c r="F10" s="4" t="inlineStr">
        <is>
          <t xml:space="preserve"> </t>
        </is>
      </c>
    </row>
    <row r="11">
      <c r="A11" s="4" t="inlineStr">
        <is>
          <t>Corporate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14677207</v>
      </c>
      <c r="C14" s="4" t="inlineStr">
        <is>
          <t xml:space="preserve"> </t>
        </is>
      </c>
      <c r="D14" s="5" t="n">
        <v>14677207</v>
      </c>
      <c r="E14" s="4" t="inlineStr">
        <is>
          <t xml:space="preserve"> </t>
        </is>
      </c>
      <c r="F14" s="5" t="n">
        <v>14516466</v>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from operations</t>
        </is>
      </c>
      <c r="B17" s="5" t="n">
        <v>-2722252</v>
      </c>
      <c r="C17" s="5" t="n">
        <v>-4200690</v>
      </c>
      <c r="D17" s="5" t="n">
        <v>-5961196</v>
      </c>
      <c r="E17" s="5" t="n">
        <v>-7383396</v>
      </c>
      <c r="F17" s="4" t="inlineStr">
        <is>
          <t xml:space="preserve"> </t>
        </is>
      </c>
    </row>
    <row r="18">
      <c r="A18" s="4" t="inlineStr">
        <is>
          <t>Other income (expense), net</t>
        </is>
      </c>
      <c r="B18" s="5" t="n">
        <v>1403</v>
      </c>
      <c r="C18" s="5" t="n">
        <v>108498</v>
      </c>
      <c r="D18" s="5" t="n">
        <v>2791</v>
      </c>
      <c r="E18" s="5" t="n">
        <v>115230</v>
      </c>
      <c r="F18" s="4" t="inlineStr">
        <is>
          <t xml:space="preserve"> </t>
        </is>
      </c>
    </row>
    <row r="19">
      <c r="A19" s="4" t="inlineStr">
        <is>
          <t>Net loss</t>
        </is>
      </c>
      <c r="B19" s="5" t="n">
        <v>-2720849</v>
      </c>
      <c r="C19" s="5" t="n">
        <v>-4092192</v>
      </c>
      <c r="D19" s="5" t="n">
        <v>-5958405</v>
      </c>
      <c r="E19" s="5" t="n">
        <v>-7268166</v>
      </c>
      <c r="F19" s="4" t="inlineStr">
        <is>
          <t xml:space="preserve"> </t>
        </is>
      </c>
    </row>
    <row r="20">
      <c r="A20" s="4" t="inlineStr">
        <is>
          <t>Drones And Custom Manufactu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5" t="n">
        <v>12655577</v>
      </c>
      <c r="C22" s="4" t="inlineStr">
        <is>
          <t xml:space="preserve"> </t>
        </is>
      </c>
      <c r="D22" s="5" t="n">
        <v>12655577</v>
      </c>
      <c r="E22" s="4" t="inlineStr">
        <is>
          <t xml:space="preserve"> </t>
        </is>
      </c>
      <c r="F22" s="5" t="n">
        <v>12655577</v>
      </c>
    </row>
    <row r="23">
      <c r="A23" s="4" t="inlineStr">
        <is>
          <t>Assets</t>
        </is>
      </c>
      <c r="B23" s="5" t="n">
        <v>25845816</v>
      </c>
      <c r="C23" s="4" t="inlineStr">
        <is>
          <t xml:space="preserve"> </t>
        </is>
      </c>
      <c r="D23" s="5" t="n">
        <v>25845816</v>
      </c>
      <c r="E23" s="4" t="inlineStr">
        <is>
          <t xml:space="preserve"> </t>
        </is>
      </c>
      <c r="F23" s="5" t="n">
        <v>27073211</v>
      </c>
    </row>
    <row r="24">
      <c r="A24" s="4" t="inlineStr">
        <is>
          <t>Revenue</t>
        </is>
      </c>
      <c r="B24" s="5" t="n">
        <v>3036182</v>
      </c>
      <c r="C24" s="4" t="inlineStr">
        <is>
          <t xml:space="preserve"> </t>
        </is>
      </c>
      <c r="D24" s="5" t="n">
        <v>5775163</v>
      </c>
      <c r="E24" s="4" t="inlineStr">
        <is>
          <t xml:space="preserve"> </t>
        </is>
      </c>
      <c r="F24" s="4" t="inlineStr">
        <is>
          <t xml:space="preserve"> </t>
        </is>
      </c>
    </row>
    <row r="25">
      <c r="A25" s="4" t="inlineStr">
        <is>
          <t>Cost of sales</t>
        </is>
      </c>
      <c r="B25" s="5" t="n">
        <v>1589334</v>
      </c>
      <c r="C25" s="4" t="inlineStr">
        <is>
          <t xml:space="preserve"> </t>
        </is>
      </c>
      <c r="D25" s="5" t="n">
        <v>3159100</v>
      </c>
      <c r="E25" s="4" t="inlineStr">
        <is>
          <t xml:space="preserve"> </t>
        </is>
      </c>
      <c r="F25" s="4" t="inlineStr">
        <is>
          <t xml:space="preserve"> </t>
        </is>
      </c>
    </row>
    <row r="26">
      <c r="A26" s="4" t="inlineStr">
        <is>
          <t>Loss from operations</t>
        </is>
      </c>
      <c r="B26" s="5" t="n">
        <v>-1891540</v>
      </c>
      <c r="C26" s="4" t="inlineStr">
        <is>
          <t xml:space="preserve"> </t>
        </is>
      </c>
      <c r="D26" s="5" t="n">
        <v>-4515645</v>
      </c>
      <c r="E26" s="4" t="inlineStr">
        <is>
          <t xml:space="preserve"> </t>
        </is>
      </c>
      <c r="F26" s="4" t="inlineStr">
        <is>
          <t xml:space="preserve"> </t>
        </is>
      </c>
    </row>
    <row r="27">
      <c r="A27" s="4" t="inlineStr">
        <is>
          <t>Other income (expense), net</t>
        </is>
      </c>
      <c r="B27" s="5" t="n">
        <v>-210713</v>
      </c>
      <c r="C27" s="4" t="inlineStr">
        <is>
          <t xml:space="preserve"> </t>
        </is>
      </c>
      <c r="D27" s="5" t="n">
        <v>-323955</v>
      </c>
      <c r="E27" s="4" t="inlineStr">
        <is>
          <t xml:space="preserve"> </t>
        </is>
      </c>
      <c r="F27" s="4" t="inlineStr">
        <is>
          <t xml:space="preserve"> </t>
        </is>
      </c>
    </row>
    <row r="28">
      <c r="A28" s="4" t="inlineStr">
        <is>
          <t>Net loss</t>
        </is>
      </c>
      <c r="B28" s="5" t="n">
        <v>-2102253</v>
      </c>
      <c r="C28" s="4" t="inlineStr">
        <is>
          <t xml:space="preserve"> </t>
        </is>
      </c>
      <c r="D28" s="5" t="n">
        <v>-4839600</v>
      </c>
      <c r="E28" s="4" t="inlineStr">
        <is>
          <t xml:space="preserve"> </t>
        </is>
      </c>
      <c r="F28" s="4" t="inlineStr">
        <is>
          <t xml:space="preserve"> </t>
        </is>
      </c>
    </row>
    <row r="29">
      <c r="A29" s="4" t="inlineStr">
        <is>
          <t>Senso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5" t="n">
        <v>18972896</v>
      </c>
      <c r="C31" s="4" t="inlineStr">
        <is>
          <t xml:space="preserve"> </t>
        </is>
      </c>
      <c r="D31" s="5" t="n">
        <v>18972896</v>
      </c>
      <c r="E31" s="4" t="inlineStr">
        <is>
          <t xml:space="preserve"> </t>
        </is>
      </c>
      <c r="F31" s="5" t="n">
        <v>18972896</v>
      </c>
    </row>
    <row r="32">
      <c r="A32" s="4" t="inlineStr">
        <is>
          <t>Assets</t>
        </is>
      </c>
      <c r="B32" s="5" t="n">
        <v>27714407</v>
      </c>
      <c r="C32" s="4" t="inlineStr">
        <is>
          <t xml:space="preserve"> </t>
        </is>
      </c>
      <c r="D32" s="5" t="n">
        <v>27714407</v>
      </c>
      <c r="E32" s="4" t="inlineStr">
        <is>
          <t xml:space="preserve"> </t>
        </is>
      </c>
      <c r="F32" s="5" t="n">
        <v>25548066</v>
      </c>
    </row>
    <row r="33">
      <c r="A33" s="4" t="inlineStr">
        <is>
          <t>Revenue</t>
        </is>
      </c>
      <c r="B33" s="5" t="n">
        <v>2094092</v>
      </c>
      <c r="C33" s="5" t="n">
        <v>1708820</v>
      </c>
      <c r="D33" s="5" t="n">
        <v>3027110</v>
      </c>
      <c r="E33" s="5" t="n">
        <v>3390408</v>
      </c>
      <c r="F33" s="4" t="inlineStr">
        <is>
          <t xml:space="preserve"> </t>
        </is>
      </c>
    </row>
    <row r="34">
      <c r="A34" s="4" t="inlineStr">
        <is>
          <t>Cost of sales</t>
        </is>
      </c>
      <c r="B34" s="5" t="n">
        <v>1080583</v>
      </c>
      <c r="C34" s="5" t="n">
        <v>735111</v>
      </c>
      <c r="D34" s="5" t="n">
        <v>1727095</v>
      </c>
      <c r="E34" s="5" t="n">
        <v>1410167</v>
      </c>
      <c r="F34" s="4" t="inlineStr">
        <is>
          <t xml:space="preserve"> </t>
        </is>
      </c>
    </row>
    <row r="35">
      <c r="A35" s="4" t="inlineStr">
        <is>
          <t>Loss from operations</t>
        </is>
      </c>
      <c r="B35" s="5" t="n">
        <v>-26986</v>
      </c>
      <c r="C35" s="5" t="n">
        <v>-12667</v>
      </c>
      <c r="D35" s="5" t="n">
        <v>-810124</v>
      </c>
      <c r="E35" s="5" t="n">
        <v>213043</v>
      </c>
      <c r="F35" s="4" t="inlineStr">
        <is>
          <t xml:space="preserve"> </t>
        </is>
      </c>
    </row>
    <row r="36">
      <c r="A36" s="4" t="inlineStr">
        <is>
          <t>Other income (expense), net</t>
        </is>
      </c>
      <c r="B36" s="5" t="n">
        <v>-1819</v>
      </c>
      <c r="C36" s="5" t="n">
        <v>3244</v>
      </c>
      <c r="D36" s="5" t="n">
        <v>-1818</v>
      </c>
      <c r="E36" s="5" t="n">
        <v>26785</v>
      </c>
      <c r="F36" s="4" t="inlineStr">
        <is>
          <t xml:space="preserve"> </t>
        </is>
      </c>
    </row>
    <row r="37">
      <c r="A37" s="4" t="inlineStr">
        <is>
          <t>Net loss</t>
        </is>
      </c>
      <c r="B37" s="5" t="n">
        <v>-28805</v>
      </c>
      <c r="C37" s="5" t="n">
        <v>-9423</v>
      </c>
      <c r="D37" s="5" t="n">
        <v>-811942</v>
      </c>
      <c r="E37" s="5" t="n">
        <v>239828</v>
      </c>
      <c r="F37" s="4" t="inlineStr">
        <is>
          <t xml:space="preserve"> </t>
        </is>
      </c>
    </row>
    <row r="38">
      <c r="A38" s="4" t="inlineStr">
        <is>
          <t>Saa 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t>
        </is>
      </c>
      <c r="B40" s="5" t="n">
        <v>33238809</v>
      </c>
      <c r="C40" s="4" t="inlineStr">
        <is>
          <t xml:space="preserve"> </t>
        </is>
      </c>
      <c r="D40" s="5" t="n">
        <v>33238809</v>
      </c>
      <c r="E40" s="4" t="inlineStr">
        <is>
          <t xml:space="preserve"> </t>
        </is>
      </c>
      <c r="F40" s="5" t="n">
        <v>33238809</v>
      </c>
    </row>
    <row r="41">
      <c r="A41" s="4" t="inlineStr">
        <is>
          <t>Assets</t>
        </is>
      </c>
      <c r="B41" s="5" t="n">
        <v>37294381</v>
      </c>
      <c r="C41" s="4" t="inlineStr">
        <is>
          <t xml:space="preserve"> </t>
        </is>
      </c>
      <c r="D41" s="5" t="n">
        <v>37294381</v>
      </c>
      <c r="E41" s="4" t="inlineStr">
        <is>
          <t xml:space="preserve"> </t>
        </is>
      </c>
      <c r="F41" s="6" t="n">
        <v>37545298</v>
      </c>
    </row>
    <row r="42">
      <c r="A42" s="4" t="inlineStr">
        <is>
          <t>Revenue</t>
        </is>
      </c>
      <c r="B42" s="5" t="n">
        <v>157599</v>
      </c>
      <c r="C42" s="5" t="n">
        <v>228544</v>
      </c>
      <c r="D42" s="5" t="n">
        <v>327578</v>
      </c>
      <c r="E42" s="5" t="n">
        <v>248547</v>
      </c>
      <c r="F42" s="4" t="inlineStr">
        <is>
          <t xml:space="preserve"> </t>
        </is>
      </c>
    </row>
    <row r="43">
      <c r="A43" s="4" t="inlineStr">
        <is>
          <t>Cost of sales</t>
        </is>
      </c>
      <c r="B43" s="5" t="n">
        <v>67860</v>
      </c>
      <c r="C43" s="5" t="n">
        <v>224118</v>
      </c>
      <c r="D43" s="5" t="n">
        <v>328668</v>
      </c>
      <c r="E43" s="5" t="n">
        <v>247930</v>
      </c>
      <c r="F43" s="4" t="inlineStr">
        <is>
          <t xml:space="preserve"> </t>
        </is>
      </c>
    </row>
    <row r="44">
      <c r="A44" s="4" t="inlineStr">
        <is>
          <t>Loss from operations</t>
        </is>
      </c>
      <c r="B44" s="5" t="n">
        <v>-747801</v>
      </c>
      <c r="C44" s="5" t="n">
        <v>-607128</v>
      </c>
      <c r="D44" s="5" t="n">
        <v>-1583554</v>
      </c>
      <c r="E44" s="5" t="n">
        <v>-610935</v>
      </c>
      <c r="F44" s="4" t="inlineStr">
        <is>
          <t xml:space="preserve"> </t>
        </is>
      </c>
    </row>
    <row r="45">
      <c r="A45" s="4" t="inlineStr">
        <is>
          <t>Other income (expense), net</t>
        </is>
      </c>
      <c r="B45" s="5" t="n">
        <v>-2028</v>
      </c>
      <c r="C45" s="5" t="n">
        <v>30571</v>
      </c>
      <c r="D45" s="5" t="n">
        <v>-4807</v>
      </c>
      <c r="E45" s="5" t="n">
        <v>30571</v>
      </c>
      <c r="F45" s="4" t="inlineStr">
        <is>
          <t xml:space="preserve"> </t>
        </is>
      </c>
    </row>
    <row r="46">
      <c r="A46" s="4" t="inlineStr">
        <is>
          <t>Net loss</t>
        </is>
      </c>
      <c r="B46" s="6" t="n">
        <v>-749829</v>
      </c>
      <c r="C46" s="6" t="n">
        <v>-576557</v>
      </c>
      <c r="D46" s="6" t="n">
        <v>-1588361</v>
      </c>
      <c r="E46" s="6" t="n">
        <v>-580364</v>
      </c>
      <c r="F4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5287873</v>
      </c>
      <c r="C4" s="6" t="n">
        <v>1937364</v>
      </c>
      <c r="D4" s="6" t="n">
        <v>9129851</v>
      </c>
      <c r="E4" s="6" t="n">
        <v>3638955</v>
      </c>
    </row>
    <row r="5">
      <c r="A5" s="4" t="inlineStr">
        <is>
          <t>Drones And Custom Manufacturing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3036182</v>
      </c>
      <c r="C7" s="4" t="inlineStr">
        <is>
          <t xml:space="preserve"> </t>
        </is>
      </c>
      <c r="D7" s="5" t="n">
        <v>5775165</v>
      </c>
      <c r="E7" s="4" t="inlineStr">
        <is>
          <t xml:space="preserve"> </t>
        </is>
      </c>
    </row>
    <row r="8">
      <c r="A8" s="4" t="inlineStr">
        <is>
          <t>Sensor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094092</v>
      </c>
      <c r="C10" s="5" t="n">
        <v>1708820</v>
      </c>
      <c r="D10" s="5" t="n">
        <v>3027110</v>
      </c>
      <c r="E10" s="5" t="n">
        <v>3390408</v>
      </c>
    </row>
    <row r="11">
      <c r="A11" s="4" t="inlineStr">
        <is>
          <t>Saa 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57599</v>
      </c>
      <c r="C13" s="5" t="n">
        <v>228544</v>
      </c>
      <c r="D13" s="5" t="n">
        <v>327576</v>
      </c>
      <c r="E13" s="5" t="n">
        <v>248547</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012500</v>
      </c>
      <c r="C16" s="5" t="n">
        <v>888148</v>
      </c>
      <c r="D16" s="5" t="n">
        <v>4777939</v>
      </c>
      <c r="E16" s="5" t="n">
        <v>1557243</v>
      </c>
    </row>
    <row r="17">
      <c r="A17" s="4" t="inlineStr">
        <is>
          <t>North America [Member] | Drones And Custom Manufacturing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046581</v>
      </c>
      <c r="C19" s="4" t="inlineStr">
        <is>
          <t xml:space="preserve"> </t>
        </is>
      </c>
      <c r="D19" s="5" t="n">
        <v>3282155</v>
      </c>
      <c r="E19" s="4" t="inlineStr">
        <is>
          <t xml:space="preserve"> </t>
        </is>
      </c>
    </row>
    <row r="20">
      <c r="A20" s="4" t="inlineStr">
        <is>
          <t>North America [Member] | Sensors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08320</v>
      </c>
      <c r="C22" s="5" t="n">
        <v>659604</v>
      </c>
      <c r="D22" s="5" t="n">
        <v>1168208</v>
      </c>
      <c r="E22" s="5" t="n">
        <v>1308696</v>
      </c>
    </row>
    <row r="23">
      <c r="A23" s="4" t="inlineStr">
        <is>
          <t>North America [Member] | Saa S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57599</v>
      </c>
      <c r="C25" s="5" t="n">
        <v>228544</v>
      </c>
      <c r="D25" s="5" t="n">
        <v>327576</v>
      </c>
      <c r="E25" s="5" t="n">
        <v>248547</v>
      </c>
    </row>
    <row r="26">
      <c r="A26" s="4" t="inlineStr">
        <is>
          <t>EMEA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585242</v>
      </c>
      <c r="C28" s="5" t="n">
        <v>649352</v>
      </c>
      <c r="D28" s="5" t="n">
        <v>3152811</v>
      </c>
      <c r="E28" s="5" t="n">
        <v>1288356</v>
      </c>
    </row>
    <row r="29">
      <c r="A29" s="4" t="inlineStr">
        <is>
          <t>EMEA [Member] | Drones And Custom Manufacturing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789487</v>
      </c>
      <c r="C31" s="4" t="inlineStr">
        <is>
          <t xml:space="preserve"> </t>
        </is>
      </c>
      <c r="D31" s="5" t="n">
        <v>2002677</v>
      </c>
      <c r="E31" s="4" t="inlineStr">
        <is>
          <t xml:space="preserve"> </t>
        </is>
      </c>
    </row>
    <row r="32">
      <c r="A32" s="4" t="inlineStr">
        <is>
          <t>EMEA [Member] | Sensors [Memb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95755</v>
      </c>
      <c r="C34" s="5" t="n">
        <v>649352</v>
      </c>
      <c r="D34" s="5" t="n">
        <v>1150134</v>
      </c>
      <c r="E34" s="5" t="n">
        <v>1288356</v>
      </c>
    </row>
    <row r="35">
      <c r="A35" s="4" t="inlineStr">
        <is>
          <t>EMEA [Member] | Saa S [Memb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row>
    <row r="38">
      <c r="A38" s="4" t="inlineStr">
        <is>
          <t>Asia Pacific [Memb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77050</v>
      </c>
      <c r="C40" s="5" t="n">
        <v>307588</v>
      </c>
      <c r="D40" s="5" t="n">
        <v>1035011</v>
      </c>
      <c r="E40" s="5" t="n">
        <v>610274</v>
      </c>
    </row>
    <row r="41">
      <c r="A41" s="4" t="inlineStr">
        <is>
          <t>Asia Pacific [Member] | Drones And Custom Manufacturing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00114</v>
      </c>
      <c r="C43" s="4" t="inlineStr">
        <is>
          <t xml:space="preserve"> </t>
        </is>
      </c>
      <c r="D43" s="5" t="n">
        <v>490333</v>
      </c>
      <c r="E43" s="4" t="inlineStr">
        <is>
          <t xml:space="preserve"> </t>
        </is>
      </c>
    </row>
    <row r="44">
      <c r="A44" s="4" t="inlineStr">
        <is>
          <t>Asia Pacific [Member] | Sensors [Memb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76936</v>
      </c>
      <c r="C46" s="5" t="n">
        <v>307588</v>
      </c>
      <c r="D46" s="5" t="n">
        <v>544678</v>
      </c>
      <c r="E46" s="5" t="n">
        <v>610274</v>
      </c>
    </row>
    <row r="47">
      <c r="A47" s="4" t="inlineStr">
        <is>
          <t>Asia Pacific [Member] | Saa S [Memb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row>
    <row r="50">
      <c r="A50" s="4" t="inlineStr">
        <is>
          <t>Other [Member]</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13081</v>
      </c>
      <c r="C52" s="5" t="n">
        <v>92276</v>
      </c>
      <c r="D52" s="5" t="n">
        <v>164090</v>
      </c>
      <c r="E52" s="5" t="n">
        <v>183082</v>
      </c>
    </row>
    <row r="53">
      <c r="A53" s="4" t="inlineStr">
        <is>
          <t>Other [Member] | Drones And Custom Manufacturing [Member]</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row>
    <row r="56">
      <c r="A56" s="4" t="inlineStr">
        <is>
          <t>Other [Member] | Sensors [Member]</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13081</v>
      </c>
      <c r="C58" s="5" t="n">
        <v>92276</v>
      </c>
      <c r="D58" s="5" t="n">
        <v>164090</v>
      </c>
      <c r="E58" s="5" t="n">
        <v>183082</v>
      </c>
    </row>
    <row r="59">
      <c r="A59" s="4" t="inlineStr">
        <is>
          <t>Other [Member] | Saa S [Member]</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CONDENSED INTERIM CONSOLIDATED STATEMENTS OF CASH FLOWS CONDENSED INTERIM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198308</v>
      </c>
      <c r="C4" s="6" t="n">
        <v>-760870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501904</v>
      </c>
      <c r="C6" s="5" t="n">
        <v>2527650</v>
      </c>
    </row>
    <row r="7">
      <c r="A7" s="4" t="inlineStr">
        <is>
          <t>Stock issued in exchange for professional services</t>
        </is>
      </c>
      <c r="B7" s="4" t="inlineStr">
        <is>
          <t xml:space="preserve"> </t>
        </is>
      </c>
      <c r="C7" s="5" t="n">
        <v>2907000</v>
      </c>
    </row>
    <row r="8">
      <c r="A8" s="4" t="inlineStr">
        <is>
          <t>Paycheck protection program loan forgiveness</t>
        </is>
      </c>
      <c r="B8" s="4" t="inlineStr">
        <is>
          <t xml:space="preserve"> </t>
        </is>
      </c>
      <c r="C8" s="5" t="n">
        <v>-108532</v>
      </c>
    </row>
    <row r="9">
      <c r="A9" s="4" t="inlineStr">
        <is>
          <t>Depreciation and amortization</t>
        </is>
      </c>
      <c r="B9" s="5" t="n">
        <v>1844196</v>
      </c>
      <c r="C9" s="5" t="n">
        <v>454876</v>
      </c>
    </row>
    <row r="10">
      <c r="A10" s="4" t="inlineStr">
        <is>
          <t>Defined benefit plan obligation and other</t>
        </is>
      </c>
      <c r="B10" s="5" t="n">
        <v>-5644</v>
      </c>
      <c r="C10" s="4" t="inlineStr">
        <is>
          <t xml:space="preserve"> </t>
        </is>
      </c>
    </row>
    <row r="11">
      <c r="A11" s="4" t="inlineStr">
        <is>
          <t>Provision for bad debts</t>
        </is>
      </c>
      <c r="B11" s="4" t="inlineStr">
        <is>
          <t xml:space="preserve"> </t>
        </is>
      </c>
      <c r="C11" s="5" t="n">
        <v>47262</v>
      </c>
    </row>
    <row r="12">
      <c r="A12" s="4" t="inlineStr">
        <is>
          <t>Loss on disposal of property and equipment</t>
        </is>
      </c>
      <c r="B12" s="4" t="inlineStr">
        <is>
          <t xml:space="preserve"> </t>
        </is>
      </c>
      <c r="C12" s="5" t="n">
        <v>3712</v>
      </c>
    </row>
    <row r="13">
      <c r="A13" s="3" t="inlineStr">
        <is>
          <t>Changes in assets and liabilities:</t>
        </is>
      </c>
      <c r="B13" s="4" t="inlineStr">
        <is>
          <t xml:space="preserve"> </t>
        </is>
      </c>
      <c r="C13" s="4" t="inlineStr">
        <is>
          <t xml:space="preserve"> </t>
        </is>
      </c>
    </row>
    <row r="14">
      <c r="A14" s="4" t="inlineStr">
        <is>
          <t>Accounts receivable, net</t>
        </is>
      </c>
      <c r="B14" s="5" t="n">
        <v>-944064</v>
      </c>
      <c r="C14" s="5" t="n">
        <v>-383059</v>
      </c>
    </row>
    <row r="15">
      <c r="A15" s="4" t="inlineStr">
        <is>
          <t>Inventories, net</t>
        </is>
      </c>
      <c r="B15" s="5" t="n">
        <v>-1702158</v>
      </c>
      <c r="C15" s="5" t="n">
        <v>-206031</v>
      </c>
    </row>
    <row r="16">
      <c r="A16" s="4" t="inlineStr">
        <is>
          <t>Prepaid expenses and other assets</t>
        </is>
      </c>
      <c r="B16" s="5" t="n">
        <v>-846691</v>
      </c>
      <c r="C16" s="5" t="n">
        <v>-220339</v>
      </c>
    </row>
    <row r="17">
      <c r="A17" s="4" t="inlineStr">
        <is>
          <t>Accounts payable</t>
        </is>
      </c>
      <c r="B17" s="5" t="n">
        <v>-348416</v>
      </c>
      <c r="C17" s="5" t="n">
        <v>587482</v>
      </c>
    </row>
    <row r="18">
      <c r="A18" s="4" t="inlineStr">
        <is>
          <t>Accrued expenses and other liabilities</t>
        </is>
      </c>
      <c r="B18" s="5" t="n">
        <v>-290443</v>
      </c>
      <c r="C18" s="5" t="n">
        <v>-1649198</v>
      </c>
    </row>
    <row r="19">
      <c r="A19" s="4" t="inlineStr">
        <is>
          <t>Contract liabilities</t>
        </is>
      </c>
      <c r="B19" s="5" t="n">
        <v>1168007</v>
      </c>
      <c r="C19" s="5" t="n">
        <v>141644</v>
      </c>
    </row>
    <row r="20">
      <c r="A20" s="4" t="inlineStr">
        <is>
          <t>Other</t>
        </is>
      </c>
      <c r="B20" s="5" t="n">
        <v>193528</v>
      </c>
      <c r="C20" s="4" t="inlineStr">
        <is>
          <t xml:space="preserve"> </t>
        </is>
      </c>
    </row>
    <row r="21">
      <c r="A21" s="4" t="inlineStr">
        <is>
          <t>Net cash used in operating activities</t>
        </is>
      </c>
      <c r="B21" s="5" t="n">
        <v>-11628089</v>
      </c>
      <c r="C21" s="5" t="n">
        <v>-3506235</v>
      </c>
    </row>
    <row r="22">
      <c r="A22" s="3" t="inlineStr">
        <is>
          <t>CASH FLOWS FROM INVESTING ACTIVITIES:</t>
        </is>
      </c>
      <c r="B22" s="4" t="inlineStr">
        <is>
          <t xml:space="preserve"> </t>
        </is>
      </c>
      <c r="C22" s="4" t="inlineStr">
        <is>
          <t xml:space="preserve"> </t>
        </is>
      </c>
    </row>
    <row r="23">
      <c r="A23" s="4" t="inlineStr">
        <is>
          <t>Purchases of property and equipment</t>
        </is>
      </c>
      <c r="B23" s="5" t="n">
        <v>-137149</v>
      </c>
      <c r="C23" s="5" t="n">
        <v>-210576</v>
      </c>
    </row>
    <row r="24">
      <c r="A24" s="4" t="inlineStr">
        <is>
          <t>Acquisition related liabilities</t>
        </is>
      </c>
      <c r="B24" s="5" t="n">
        <v>-2936501</v>
      </c>
      <c r="C24" s="4" t="inlineStr">
        <is>
          <t xml:space="preserve"> </t>
        </is>
      </c>
    </row>
    <row r="25">
      <c r="A25" s="4" t="inlineStr">
        <is>
          <t>Acquisition of MicaSense, net of cash acquired</t>
        </is>
      </c>
      <c r="B25" s="4" t="inlineStr">
        <is>
          <t xml:space="preserve"> </t>
        </is>
      </c>
      <c r="C25" s="5" t="n">
        <v>-14536863</v>
      </c>
    </row>
    <row r="26">
      <c r="A26" s="4" t="inlineStr">
        <is>
          <t>Acquisition of Measure, net of cash acquired</t>
        </is>
      </c>
      <c r="B26" s="4" t="inlineStr">
        <is>
          <t xml:space="preserve"> </t>
        </is>
      </c>
      <c r="C26" s="5" t="n">
        <v>-9445258</v>
      </c>
    </row>
    <row r="27">
      <c r="A27" s="4" t="inlineStr">
        <is>
          <t>Capitalization of platform development costs</t>
        </is>
      </c>
      <c r="B27" s="5" t="n">
        <v>-319799</v>
      </c>
      <c r="C27" s="5" t="n">
        <v>-369060</v>
      </c>
    </row>
    <row r="28">
      <c r="A28" s="4" t="inlineStr">
        <is>
          <t>Capitalization of internal use software costs</t>
        </is>
      </c>
      <c r="B28" s="5" t="n">
        <v>-610643</v>
      </c>
      <c r="C28" s="4" t="inlineStr">
        <is>
          <t xml:space="preserve"> </t>
        </is>
      </c>
    </row>
    <row r="29">
      <c r="A29" s="4" t="inlineStr">
        <is>
          <t>Net cash used in investing activities</t>
        </is>
      </c>
      <c r="B29" s="5" t="n">
        <v>-4004092</v>
      </c>
      <c r="C29" s="5" t="n">
        <v>-24561757</v>
      </c>
    </row>
    <row r="30">
      <c r="A30" s="3" t="inlineStr">
        <is>
          <t>CASH FLOWS FROM FINANCING ACTIVITIES:</t>
        </is>
      </c>
      <c r="B30" s="4" t="inlineStr">
        <is>
          <t xml:space="preserve"> </t>
        </is>
      </c>
      <c r="C30" s="4" t="inlineStr">
        <is>
          <t xml:space="preserve"> </t>
        </is>
      </c>
    </row>
    <row r="31">
      <c r="A31" s="4" t="inlineStr">
        <is>
          <t>Sales of Common Stock, net of issuance costs</t>
        </is>
      </c>
      <c r="B31" s="5" t="n">
        <v>4583341</v>
      </c>
      <c r="C31" s="5" t="n">
        <v>34961104</v>
      </c>
    </row>
    <row r="32">
      <c r="A32" s="4" t="inlineStr">
        <is>
          <t>Sale of Common Stock from exercise of warrants</t>
        </is>
      </c>
      <c r="B32" s="4" t="inlineStr">
        <is>
          <t xml:space="preserve"> </t>
        </is>
      </c>
      <c r="C32" s="5" t="n">
        <v>8305368</v>
      </c>
    </row>
    <row r="33">
      <c r="A33" s="4" t="inlineStr">
        <is>
          <t>Sale of Preferred Stock, Series F Convertible, net of issuance costs</t>
        </is>
      </c>
      <c r="B33" s="5" t="n">
        <v>9920000</v>
      </c>
      <c r="C33" s="4" t="inlineStr">
        <is>
          <t xml:space="preserve"> </t>
        </is>
      </c>
    </row>
    <row r="34">
      <c r="A34" s="4" t="inlineStr">
        <is>
          <t>Exercise of stock options</t>
        </is>
      </c>
      <c r="B34" s="5" t="n">
        <v>61500</v>
      </c>
      <c r="C34" s="5" t="n">
        <v>75825</v>
      </c>
    </row>
    <row r="35">
      <c r="A35" s="4" t="inlineStr">
        <is>
          <t>Net cash provided by financing activities</t>
        </is>
      </c>
      <c r="B35" s="5" t="n">
        <v>14564841</v>
      </c>
      <c r="C35" s="5" t="n">
        <v>43342297</v>
      </c>
    </row>
    <row r="36">
      <c r="A36" s="4" t="inlineStr">
        <is>
          <t>Effects of foreign exchange rates on cash flows</t>
        </is>
      </c>
      <c r="B36" s="5" t="n">
        <v>-17633</v>
      </c>
      <c r="C36" s="4" t="inlineStr">
        <is>
          <t xml:space="preserve"> </t>
        </is>
      </c>
    </row>
    <row r="37">
      <c r="A37" s="4" t="inlineStr">
        <is>
          <t>Net (decrease) increase in cash</t>
        </is>
      </c>
      <c r="B37" s="5" t="n">
        <v>-1084973</v>
      </c>
      <c r="C37" s="5" t="n">
        <v>15274305</v>
      </c>
    </row>
    <row r="38">
      <c r="A38" s="4" t="inlineStr">
        <is>
          <t>Cash at beginning of period</t>
        </is>
      </c>
      <c r="B38" s="5" t="n">
        <v>14590566</v>
      </c>
      <c r="C38" s="5" t="n">
        <v>23940333</v>
      </c>
    </row>
    <row r="39">
      <c r="A39" s="4" t="inlineStr">
        <is>
          <t>Cash at end of period</t>
        </is>
      </c>
      <c r="B39" s="5" t="n">
        <v>13505593</v>
      </c>
      <c r="C39" s="5" t="n">
        <v>39214638</v>
      </c>
    </row>
    <row r="40">
      <c r="A40" s="3" t="inlineStr">
        <is>
          <t>SUPPLEMENTAL DISCLOSURE OF CASH FLOW INFORMATION:</t>
        </is>
      </c>
      <c r="B40" s="4" t="inlineStr">
        <is>
          <t xml:space="preserve"> </t>
        </is>
      </c>
      <c r="C40" s="4" t="inlineStr">
        <is>
          <t xml:space="preserve"> </t>
        </is>
      </c>
    </row>
    <row r="41">
      <c r="A41" s="4" t="inlineStr">
        <is>
          <t>Interest cash paid</t>
        </is>
      </c>
      <c r="B41" s="4" t="inlineStr">
        <is>
          <t xml:space="preserve"> </t>
        </is>
      </c>
      <c r="C41" s="4" t="inlineStr">
        <is>
          <t xml:space="preserve"> </t>
        </is>
      </c>
    </row>
    <row r="42">
      <c r="A42" s="4" t="inlineStr">
        <is>
          <t>Income taxes paid</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Stock consideration for the senseFly Acquisition</t>
        </is>
      </c>
      <c r="B44" s="5" t="n">
        <v>3000000</v>
      </c>
      <c r="C44" s="4" t="inlineStr">
        <is>
          <t xml:space="preserve"> </t>
        </is>
      </c>
    </row>
    <row r="45">
      <c r="A45" s="4" t="inlineStr">
        <is>
          <t>Conversion of Preferred Stock, Series F Convertible to Common Stock</t>
        </is>
      </c>
      <c r="B45" s="5" t="n">
        <v>500</v>
      </c>
      <c r="C45" s="4" t="inlineStr">
        <is>
          <t xml:space="preserve"> </t>
        </is>
      </c>
    </row>
    <row r="46">
      <c r="A46" s="4" t="inlineStr">
        <is>
          <t>Issuance of Restricted Common Stock</t>
        </is>
      </c>
      <c r="B46" s="5" t="n">
        <v>302</v>
      </c>
      <c r="C46" s="4" t="inlineStr">
        <is>
          <t xml:space="preserve"> </t>
        </is>
      </c>
    </row>
    <row r="47">
      <c r="A47" s="4" t="inlineStr">
        <is>
          <t>Acquisition liability related to the MicaSense Acquisition</t>
        </is>
      </c>
      <c r="B47" s="4" t="inlineStr">
        <is>
          <t xml:space="preserve"> </t>
        </is>
      </c>
      <c r="C47" s="5" t="n">
        <v>5000000</v>
      </c>
    </row>
    <row r="48">
      <c r="A48" s="4" t="inlineStr">
        <is>
          <t>Stock consideration for the MicaSense Acquisition</t>
        </is>
      </c>
      <c r="B48" s="4" t="inlineStr">
        <is>
          <t xml:space="preserve"> </t>
        </is>
      </c>
      <c r="C48" s="5" t="n">
        <v>3000000</v>
      </c>
    </row>
    <row r="49">
      <c r="A49" s="4" t="inlineStr">
        <is>
          <t>Acquisition liability related to the Measure Acquisition</t>
        </is>
      </c>
      <c r="B49" s="4" t="inlineStr">
        <is>
          <t xml:space="preserve"> </t>
        </is>
      </c>
      <c r="C49" s="5" t="n">
        <v>5471592</v>
      </c>
    </row>
    <row r="50">
      <c r="A50" s="4" t="inlineStr">
        <is>
          <t>Stock consideration for the Measure Acquisition</t>
        </is>
      </c>
      <c r="B50" s="4" t="inlineStr">
        <is>
          <t xml:space="preserve"> </t>
        </is>
      </c>
      <c r="C50" s="6" t="n">
        <v>243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the Business and Basis of Presentation</t>
        </is>
      </c>
      <c r="B4" s="4" t="inlineStr">
        <is>
          <t xml:space="preserve">Note 1 – Description of the
Business and Basis of Presentation Description of
Business – During
the year ended December 31, 2021, the Company acquired 100% of the outstanding stock of MicaSense, Measure and senseFly, respectively.
These three business acquisitions are collectively referred to as the “2021 Business Acquisitions.” Basis of Presentation Liquidity –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Risks and Uncertainties
Correction of Prior
Period Information Accounting Changes and Error Corre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description of
certain of the Company’s accounting policies and other financial information is included in the Company’s audited
consolidated financial statements filed with the SEC on Form 10-K for the year ended December 31, 2021. The summary of significant
accounting policies presented below is designed to assist in understanding the Company’s condensed consolidated financial
statements. Such condensed consolidated financial statements and accompanying notes are the representatio ns
of the Company’s management, who are responsible for their integrity and objectivity. Use
of Estimates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notes receivable and accounts payable, and which are not
reported at fair value, the carrying amounts approximate fair value due to their short-term nature. The outstanding loans related
to the business acquisitions and COVID Loans are carried at face value, which approximates fair value. As of June 30, 2022 and
December 31, 2021, the Company did not have any financial assets or liabilities measured and recorded at fair value on the Company’s
condensed consolidated balance sheets on a recurring basis. Inventories – 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are completed. The Company’s
software subscriptions to its platforms, HempOverview Ground Control As of June 30, 2022
and December 31, 2021, no one customer comprised more than 10% of the Company’s accounts receivable, net. For the three and
six months ended June 30, 2022 and 2021, no one customer comprised more than 10% of revenues. Capitalized Software
Development Costs Software — Costs of Software to be Sold, Leased or Marketed 1,316,277 995,880 Internal-use Software
Costs Internal-Use
Software 659,906 278,264 Foreign Currency Shipping Costs – 85,516 9,003 144,975 28,900 Advertising Costs 103,756 39,321 164,382 90,685 Vendor Concentrations Loss
Per Common Share and Potentially Dilutive Securities – 0.001
675,367
2,452,248
16,129,032 16,129,032
821,405
2,541,667
Segment
Reporting Accounting
Pronouncements – Adopted – Debt
– Debt with Conversion and Other Options (Subtopic 470-20) and Derivatives and Hedging
– Contracts in Entity’s Own Equity (Subtopic 815-40) New Accounting
Pronouncements – Pending Financial Instruments-Credit Losses (Topic 326): Troubled Debt Restructurings and Vintage Disclosures Other recent accounting
pronouncements issued by FASB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lance Sheets</t>
        </is>
      </c>
      <c r="B1" s="2" t="inlineStr">
        <is>
          <t>6 Months Ended</t>
        </is>
      </c>
    </row>
    <row r="2">
      <c r="B2" s="2" t="inlineStr">
        <is>
          <t>Jun. 30, 2022</t>
        </is>
      </c>
    </row>
    <row r="3">
      <c r="A3" s="3" t="inlineStr">
        <is>
          <t>Balance Sheets</t>
        </is>
      </c>
      <c r="B3" s="4" t="inlineStr">
        <is>
          <t xml:space="preserve"> </t>
        </is>
      </c>
    </row>
    <row r="4">
      <c r="A4" s="4" t="inlineStr">
        <is>
          <t>Balance Sheets</t>
        </is>
      </c>
      <c r="B4" s="4" t="inlineStr">
        <is>
          <t xml:space="preserve">Note 3 – Balance Sheets Accounts Receivable, net As of June 30, 2022
and December 31, 2021, accounts receivable, net consist of the following:
Schedule of accounts receivable, net
June
30, 2022 December
31, 2021
Accounts receivable $ 3,787,376 $ 2,918,435
Less: Provisions for doubtful accounts (23,985 ) (29,556 )
Accounts receivable, net $ 3,763,391 $ 2,888,879 Inventories, Net As of June 30, 2022
and December 31, 2021, inventories, net consist of the following:
Schedule
Of Inventories
June
30, 2022 December
31, 2021
Raw
materials $ 2,500,642 $ 2,862,293
Work-in process 466,994 647,829
Finished
goods 2,995,773 833,785
Gross
inventories 5,963,409 4,343,907
Less:
Provision for obsolescence (315,009 ) (305,399 )
Inventories,
net $ 5,648,400 $ 4,038,508 Property and Equipment, Net As of June 30, 2022
and December 31, 2021, property and equipment, net consist of the following:
Schedule Of Property and Equipment
Estimated
Useful
Life June
30, December
31,
Type (Years) 2022 2021
Leasehold improvements 3 $ 106,837 $ 81,993
Production tools and equipment 4 5 303,536 417,779
Computer and office equipment 3 5 575,214 559,110
Furniture 5 79,590 77,971
Drone equipment 3 282,436 95,393
Total
Property and equipment 1,347,613 1,232,246
Less: Accumulated depreciation (504,907 ) (280,118 )
Total Property and equipment, net $ 842,706 $ 952,128 For the three and
six months ended June 30, 2022 and 2021, depreciation expense is classified within the condensed consolidated statements of operations
and comprehensive loss as follows:
Schedule of statements
of operations and comprehensive loss
For
the Three Months Ended June 30, For
the Six Months Ended June 30,
Type 2022 2021 2022 2021
Cost
of sales $ 70,463 $ — $ 135,306 $ —
General
and administrative 43,941 34,321 89,833 54,055
Total $ 114,404 $ 34,321 $ 225,139 $ 54,055 Intangible Assets, net As of June 30, 2022
and December 31, 2021, intangible assets, net, other than goodwill, consist of following:
Schedule of intangible assets, net
Name Estimated
Life (Years) Balance
as of December 31, 2021 Additions Amortization Balance as
of June 30, 2022
Intellectual property/technology 5 7 $ 5,427,294 $ — $ (447,824 ) $ 4,979,470
Customer base 3 10 4,047,319 — (576,032 ) 3,471,287
Tradenames and trademarks 5 10 1,985,236 — (109,792 ) 1,875,444
Non-compete agreement 2 4 831,501 — (254,488 ) 577,013
Platform development costs 3 995,880 509,982 (189,585 ) 1,316,277
Internal use software costs 3 278,264 420,460 (38,817 ) 659,907
Total intangibles assets, net $ 13,565,494 $ 930,442 $ (1,616,538 ) $ 12,879,398 As
of June 30, 2022, the weighted average remaining amortization period in years is 5.06 851,284 1,616,538 288,065 400,821 For the following
years ending, the future amortization expenses consist of the following:
Schedule of future amortization expenses
For
the Years Ending December 31,
(rest
of year) 2023 2024 2025 2026 Thereafter Total
Intellectual
property/ $ 447,824 $ 866,755 $ 808,968 $ 808,968 $ 808,968 $ 1,237,987 $ 4,979,470
Customer
base 576,031 1,147,263 889,364 141,145 141,145 576,339 3,471,287
Tradenames
and trademarks 109,792 215,704 207,944 207,944 207,944 926,116 1,875,444
Non-compete
agreement 241,080 335,933 — — — — 577,013
Platform
development costs 280,115 560,229 385,402 90,531 — — 1,316,277
Internal
use software costs 116,454 232,908 232,908 77,637 — — 659,907
Total
Intangible Assets, Net $ 1,771,296 $ 3,358,792 $ 2,524,586 $ 1,326,225 $ 1,158,057 $ 2,740,442 $ 12,879,398 Accrued Expenses As of June 30, 2022
and December 31, 2021, accrued expenses consist of the following:
Schedule of accrued expenses
June 30, 2022 December 31, 2021
Accrued compensation and related liabilities $ 822,065 $ 1,039,979
Accrued professional fees 476,404 267,949
Provision for warranty expense 274,435 286,115
Other — 307,598
Total accrued expenses $ 1,572,904 $ 1,901,6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4:20Z</dcterms:created>
  <dcterms:modified xmlns:dcterms="http://purl.org/dc/terms/" xmlns:xsi="http://www.w3.org/2001/XMLSchema-instance" xsi:type="dcterms:W3CDTF">2022-08-15T22:04:20Z</dcterms:modified>
</cp:coreProperties>
</file>